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 of Operations and Com" sheetId="4" r:id="rId4"/>
    <s:sheet name="Consolidated Statements of Cash" sheetId="5" r:id="rId5"/>
    <s:sheet name="Basis of Presentation and Summa" sheetId="6" r:id="rId6"/>
    <s:sheet name="Going Concern" sheetId="7" r:id="rId7"/>
    <s:sheet name="Oil and Gas Properties" sheetId="8" r:id="rId8"/>
    <s:sheet name="Intangible Assets" sheetId="9" r:id="rId9"/>
    <s:sheet name="Notes Payable" sheetId="10" r:id="rId10"/>
    <s:sheet name="Long Term Note Payable" sheetId="11" r:id="rId11"/>
    <s:sheet name="Derivative Liabilities" sheetId="12" r:id="rId12"/>
    <s:sheet name="Related Party Transactions" sheetId="13" r:id="rId13"/>
    <s:sheet name="Preferred Stock" sheetId="14" r:id="rId14"/>
    <s:sheet name="Common Stock" sheetId="15" r:id="rId15"/>
    <s:sheet name="Income Taxes" sheetId="16" r:id="rId16"/>
    <s:sheet name="Commitments" sheetId="17" r:id="rId17"/>
    <s:sheet name="Basis of Presentation and Sum18" sheetId="18" r:id="rId18"/>
    <s:sheet name="Oil and Gas Properties (Tables)" sheetId="19" r:id="rId19"/>
    <s:sheet name="Intangible Assets (Tables)" sheetId="20" r:id="rId20"/>
    <s:sheet name="Notes Payable (Tables)" sheetId="21" r:id="rId21"/>
    <s:sheet name="Derivative Liabilities (Tables)" sheetId="22" r:id="rId22"/>
    <s:sheet name="Related Party Transactions (Tab" sheetId="23" r:id="rId23"/>
    <s:sheet name="Common Stock (Tables)" sheetId="24" r:id="rId24"/>
    <s:sheet name="Income Taxes (Tables)" sheetId="25" r:id="rId25"/>
    <s:sheet name="Basis of Presentation and Sum26" sheetId="26" r:id="rId26"/>
    <s:sheet name="Oil and Gas Properties (Details" sheetId="27" r:id="rId27"/>
    <s:sheet name="Oil and Gas Properties (Detai28" sheetId="28" r:id="rId28"/>
    <s:sheet name="Intangible Assets (Details)" sheetId="29" r:id="rId29"/>
    <s:sheet name="Intangible Assets (Details Text" sheetId="30" r:id="rId30"/>
    <s:sheet name="Notes Payable (Details)" sheetId="31" r:id="rId31"/>
    <s:sheet name="Notes Payable (Details Textual)" sheetId="32" r:id="rId32"/>
    <s:sheet name="Long Term Note Payable (Details" sheetId="33" r:id="rId33"/>
    <s:sheet name="Derivative Liabilities (Details" sheetId="34" r:id="rId34"/>
    <s:sheet name="Derivative Liabilities (Detai35" sheetId="35" r:id="rId35"/>
    <s:sheet name="Related Party Transactions (Det" sheetId="36" r:id="rId36"/>
    <s:sheet name="Related Party Transactions (D37" sheetId="37" r:id="rId37"/>
    <s:sheet name="Preferred Stock (Details)" sheetId="38" r:id="rId38"/>
    <s:sheet name="Common Stock (Details)" sheetId="39" r:id="rId39"/>
    <s:sheet name="Common Stock (Details Textual)" sheetId="40" r:id="rId40"/>
    <s:sheet name="Income Taxes (Details)" sheetId="41" r:id="rId41"/>
    <s:sheet name="Income Taxes (Details Textual)" sheetId="42" r:id="rId42"/>
  </s:sheets>
  <s:definedNames/>
  <s:calcPr calcId="124519" calcMode="auto" fullCalcOnLoad="1"/>
</s:workbook>
</file>

<file path=xl/sharedStrings.xml><?xml version="1.0" encoding="utf-8"?>
<sst xmlns="http://schemas.openxmlformats.org/spreadsheetml/2006/main" uniqueCount="490">
  <si>
    <t>Document and Entity Information - shares</t>
  </si>
  <si>
    <t>3 Months Ended</t>
  </si>
  <si>
    <t>Jun. 30, 2016</t>
  </si>
  <si>
    <t>Aug. 03, 2016</t>
  </si>
  <si>
    <t>Document And Entity Information</t>
  </si>
  <si>
    <t>Entity Registrant Name</t>
  </si>
  <si>
    <t>Simlatus Corp</t>
  </si>
  <si>
    <t>Entity Central Index Key</t>
  </si>
  <si>
    <t>Amendment Flag</t>
  </si>
  <si>
    <t>false</t>
  </si>
  <si>
    <t>Current Fiscal Year End Date</t>
  </si>
  <si>
    <t>--03-31</t>
  </si>
  <si>
    <t>Document Type</t>
  </si>
  <si>
    <t>10-Q</t>
  </si>
  <si>
    <t>Document Period End Date</t>
  </si>
  <si>
    <t>Jun. 30,
		2016</t>
  </si>
  <si>
    <t>Document Fiscal Period Focus</t>
  </si>
  <si>
    <t>Q1</t>
  </si>
  <si>
    <t>Document Fiscal Year Focus</t>
  </si>
  <si>
    <t>Entity Filer Category</t>
  </si>
  <si>
    <t>Smaller Reporting Company</t>
  </si>
  <si>
    <t>Entity Common Stock, Shares Outstanding</t>
  </si>
  <si>
    <t>Consolidated Balance Sheets - USD ($)</t>
  </si>
  <si>
    <t>Mar. 31, 2016</t>
  </si>
  <si>
    <t>Current Assets</t>
  </si>
  <si>
    <t>Cash</t>
  </si>
  <si>
    <t>Inventories</t>
  </si>
  <si>
    <t>Total Current Assets</t>
  </si>
  <si>
    <t>Due from related party</t>
  </si>
  <si>
    <t>Oil &amp; gas properties, net</t>
  </si>
  <si>
    <t xml:space="preserve"> </t>
  </si>
  <si>
    <t>Deposit on intangible asset, net</t>
  </si>
  <si>
    <t>TOTAL ASSETS</t>
  </si>
  <si>
    <t>Current Liabilities:</t>
  </si>
  <si>
    <t>Accounts payable</t>
  </si>
  <si>
    <t>Customer deposits</t>
  </si>
  <si>
    <t>Due to related party</t>
  </si>
  <si>
    <t>Notes payable, net of discount</t>
  </si>
  <si>
    <t>Notes payable, interest</t>
  </si>
  <si>
    <t>Derivative liabilities</t>
  </si>
  <si>
    <t>Stockholder loans</t>
  </si>
  <si>
    <t>Other short-term liabilities</t>
  </si>
  <si>
    <t>Total Current Liabilities</t>
  </si>
  <si>
    <t>Long term debt</t>
  </si>
  <si>
    <t>Total Liabilities</t>
  </si>
  <si>
    <t>STOCKHOLDERS' EQUITY</t>
  </si>
  <si>
    <t>Common stock, $0.00001 par value 7,500,000,000 authorized 4,579,478,015 shares issued and outstanding at June 30, 2016 1,615,695,657 shares issued and outstanding at March 31, 2016</t>
  </si>
  <si>
    <t>Additional paid in capital</t>
  </si>
  <si>
    <t>Accumulated other comprehensive loss</t>
  </si>
  <si>
    <t>Deficit accumulated during the development stage</t>
  </si>
  <si>
    <t>Deficit accumulated during the exploration stage</t>
  </si>
  <si>
    <t>Total Stockholders' Equity</t>
  </si>
  <si>
    <t>TOTAL LIABILITIES AND STOCKHOLDERS' EQUITY</t>
  </si>
  <si>
    <t>Series A Preferred Stock</t>
  </si>
  <si>
    <t>Preferred stock, value</t>
  </si>
  <si>
    <t>Series B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 of Operations and Comprehensive Loss - USD ($)</t>
  </si>
  <si>
    <t>Jun. 30, 2015</t>
  </si>
  <si>
    <t>Income Statement [Abstract]</t>
  </si>
  <si>
    <t>Sales</t>
  </si>
  <si>
    <t>Cost of sales</t>
  </si>
  <si>
    <t>Gross profit (loss)</t>
  </si>
  <si>
    <t>Operating expenses:</t>
  </si>
  <si>
    <t>Consulting</t>
  </si>
  <si>
    <t>Management fees</t>
  </si>
  <si>
    <t>Professional fees</t>
  </si>
  <si>
    <t>Other G&amp;A expenses</t>
  </si>
  <si>
    <t>Total operating expenses</t>
  </si>
  <si>
    <t>Loss from operations</t>
  </si>
  <si>
    <t>Other income/ (expense):</t>
  </si>
  <si>
    <t>Debt forgiveness</t>
  </si>
  <si>
    <t>Change in derivative liability</t>
  </si>
  <si>
    <t>Interest on convertible notes</t>
  </si>
  <si>
    <t>Loss on sale of mineral property</t>
  </si>
  <si>
    <t>Total other income/expenses</t>
  </si>
  <si>
    <t>Net Profit (Loss)</t>
  </si>
  <si>
    <t>Per share information</t>
  </si>
  <si>
    <t>Basic, weighted number of common shares outstanding</t>
  </si>
  <si>
    <t>Net profit (loss) per common share</t>
  </si>
  <si>
    <t>Consolidated Statements of Cash Flows - USD ($)</t>
  </si>
  <si>
    <t>Operating Activities:</t>
  </si>
  <si>
    <t>Net profit (loss) in exploration stage</t>
  </si>
  <si>
    <t>Net loss in development stage</t>
  </si>
  <si>
    <t>Adjustment to reconcile net loss to net cash used in operating activities</t>
  </si>
  <si>
    <t>Change in debt discount</t>
  </si>
  <si>
    <t>Change in derivative liabilities</t>
  </si>
  <si>
    <t>Depreciation and amortization</t>
  </si>
  <si>
    <t>Changes in assets and liabilities:</t>
  </si>
  <si>
    <t>Increase (decrease) in interest payable</t>
  </si>
  <si>
    <t>Increase (decrease) in accounts payable</t>
  </si>
  <si>
    <t>Decrease (increase) in inventories</t>
  </si>
  <si>
    <t>Decrease (increase) in due from related party</t>
  </si>
  <si>
    <t>Decrease (increase) in other short-term liabilities</t>
  </si>
  <si>
    <t>Net cash provided by operating activities</t>
  </si>
  <si>
    <t>Investing Activities:</t>
  </si>
  <si>
    <t>Purchase/disposal of equipment</t>
  </si>
  <si>
    <t>Sale of oil &amp; gas properties</t>
  </si>
  <si>
    <t>Deposit on intangible asset</t>
  </si>
  <si>
    <t>Net cash used in investing activities</t>
  </si>
  <si>
    <t>Financing Activities:</t>
  </si>
  <si>
    <t>Bank overdraft</t>
  </si>
  <si>
    <t>Proceeds from note payable</t>
  </si>
  <si>
    <t>Proceeds from stockholders' loans</t>
  </si>
  <si>
    <t>Proceeds from long term debt</t>
  </si>
  <si>
    <t>Proceeds from customer deposits</t>
  </si>
  <si>
    <t>Issuance of preferred stock</t>
  </si>
  <si>
    <t>Issuance of common stock</t>
  </si>
  <si>
    <t>Net cash provided by financing activities</t>
  </si>
  <si>
    <t>Accumulated other comp income</t>
  </si>
  <si>
    <t>Net increase/(decrease) in cash</t>
  </si>
  <si>
    <t>Cash, beginning of period</t>
  </si>
  <si>
    <t>Cash, end of period</t>
  </si>
  <si>
    <t>Supplementary disclosure of cash flow information:</t>
  </si>
  <si>
    <t>Forgiveness of shareholders' loan</t>
  </si>
  <si>
    <t>Forgiveness of note payable</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Organization and Description of Business Simlatus Corporation (the “Company”) was incorporated in the State of Nevada with the name Sunberta Resources Inc. on November 15, 2006.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ogether valued at Six Million Two Hundred Fifty Thousand Dollars ($6,250,000). As consideration for the Media IP and the “Know -How”, the Buyer shall issue, or cause to be issued, $5,000,000 of Restricted Common Stock (PAR $.00001) Ninety (90) days from the date of this agreement and $1,250,000 of Preferred Series-A Shares of a GRPR Preferred Stock; (PAR $.001). The value of restricted common shares will be the closing price of the stock as of 90 days from this agreement. The maturity date for the restricted common shares will be 60 months from the date of this agreement. On March 25, 2016, the Company approved a name change to Simlatus Corporation, stock symbol SIML, which was executed on April 4, 2016. The new name change better described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respectively, owns R&amp;D digital media/augmented reality products currently in development to develop a strategic technology roadmap which will enable the company to expand into high-growth digital television and over-the-top (OTT) markets. These products are being developed to serve a market segment that is presently being strongly embraced by consumers and is forecasted, by some of the most widely recognized tech companies in the world, as becoming a multi-billion dollar market in the very near future. The new products include “SocialCast AR”, Augmented Reality, and Virtual Reality Content Server. The target technologies include Virtual Reality, Augmented Reality, Audio/Video Codecs, Audio Content Recognition, and OTT API Integration into Key Platforms. The Market Analysis and IP Portfolio will include new patents specifically developed for these products and owned by the Company. Principles of Consolidation The consolidated financial statements include accounts of the current Company and the previous oil &amp; gas operations. All significant inter-company balances and transactions are eliminated. 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Broadcast Equipment Products and Support Services The company sells 55 various products related to the broadcast industry. These products are sold through a global distribution network of audio/video retailers. The company provides a quote for all related product inquiries, and the distributor provides a purchase order to confirm the itemized sale. The company accepts a deposit against the purchase order, and full payment is required prior to shipping/delivery of the product(s). The Company offers a 3-Year Limited Warranty, along with any technical support required for the customer. 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Asset Retirement Obligations The Company has adopted FASB Accounting Standards Codification Topic (“ASC”) No. 410, Asset Retirement and Environmental Obligations 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reverse stock split affected on July 27, 2015 (see Note 10). Diluted earnings (loss) per share is equal to the basic per share for the three months ended June 30, 2016 and 2015. Common stock equivalents are not included in the loss per share since they are anti-dilutive. All per share amounts have been adjusted for the reverse stock split. Inventories Inventories are stated at the lower of cost, computed using the first-in, first-out method and net realizable value. Any adjustments to reduce the cost of inventories to their net realizable value are recognized in earnings in the current period. As of June 30, 2016, the Company’s inventories consist primarily of raw materials and supplies rather than finished goods. 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 Fair Value of Financial Instruments The carrying value of cash, notes payable, and accounts at June 30, 2016 and 2015 reflected in these financial statements approximates their fair value due to the short-term maturity of these financial instruments. Income Taxes The Company records deferred taxes in accordance with FASB ASC No. 740, Income Taxes. 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 Reclassification Certain prior year amounts have been reclassified to conform to the current year presentation.</t>
  </si>
  <si>
    <t>Going Concern</t>
  </si>
  <si>
    <t>Going Concern Disclosure [Abstract]</t>
  </si>
  <si>
    <t>GOING CONCERN</t>
  </si>
  <si>
    <t>2. GOING CONCERN These consolidated financial statements have been prepared on a going-concern basis which assumes the Company will be able to realize assets and discharge liabilities in the normal course of business for the foreseeable future. The Company has experienced substantial losses since its inception and has limited business operations, which raises substantial doubt about the Company’s ability to continue as going concern. The ability of the Company to 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 The Company does not have sufficient cash to fund its desired research &amp; development objectives for its augmented/virtual reality product development for the next 12 months. The Company has arranged financing as described in Note 5 and intends to draw upon this financing arrangement to fund the research &amp;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Oil and Gas Properties</t>
  </si>
  <si>
    <t>Oil and Gas Properties [Abstract]</t>
  </si>
  <si>
    <t>OIL AND GAS PROPERTIES</t>
  </si>
  <si>
    <t>3. OIL AND GAS PROPERTIES 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 a volumetric analysis. 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 Impairment of the California properties from their recorded acquisition values was considered at March 31, 2015 and 2014. Management considered that there were no changes in circumstances that would warrant impairment from the estimated values indicated by independently prepared geological reports. 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Solimar assigned eighty four percent (84%) of its interest in the Bureau of Land Management Lease, serial number: CACA 49877 representing 1,140.62 gross and net landowner acres that is a part of the Kreyenhagen Trend to the Company. The Company has oil and gas properties in Wyoming which it does not wish to develop and, accordingly has recorded an impairment in the amount of $85,334 at March 31, 2013. In connection with an Amendment to an Asset Purchase Agreement dated November 21, 2011, the Company recorded rights to future exploration costs in the amount of $4,825,334 on its balance sheet as of March 31, 2012. The Company recorded a full impairment as of March 31, 2013. Oil and gas properties are summarized as follows as of March 31, 2016: Proved Unconventional Acreage $ 7,026,666 On May 19, 2016, the Company entered into an agreement with Direct Capital Group, Inc., whereby Direct Capital Group, Inc., agreed to cancel $1,685,842 in notes payable in exchange for acquired oil and gas leases valued at $7,026,666. The Company recorded a loss on the sale of property of $5,340,824 as of June 30, 2016. Furthermore, Direct Capital Group, Inc., agreed to cancel any further liabilities associated with exploration and development costs and the acquired oil and gas lease of properties in California associated with Direct Capital Group, Inc.; and Direct Capital Group, Inc. agreed to accept the ongoing liabilities of the exploration and development costs and the acquired oil and gas leases.</t>
  </si>
  <si>
    <t>Intangible Assets</t>
  </si>
  <si>
    <t>Intangible Assets [Abstract]</t>
  </si>
  <si>
    <t xml:space="preserve">4. INTANGIBLE ASSETS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he total purchase price consideration for these acquisitions was Six Million Two Hundred Fifty Thousand Dollars ($6,250,000), which consisted of inventory at $204,856, and $6,045,144 to acquired intangible asset. The final transactions of the Agreement with be completed after the date of this report. The Company’s acquired intangible assets with definite useful lives primarily consist of Media IP and “Know-How” and are amortized over a period typically five years. The following table summarizes the components of gross and net intangible asset balances as of June 30, 2016: June 30, 2016 Gross Carrying Accumulated Net Carrying Amount Amortization Amount Definite-lived and amortizable acquired intangible assets $ 6,045,144 $ (374,097 ) $ 5,671,047 Total acquired intangible assets $ 6,045,144 $ (374,097 ) $ 5,671,047 </t>
  </si>
  <si>
    <t>Notes Payable</t>
  </si>
  <si>
    <t>Notes Payable/ Long Term Note Payable [Abstract]</t>
  </si>
  <si>
    <t>5. NOTES PAYABLE Notes payable comprised as the following: June 30, March 31, 2016 2016 Special Situations - 21,491 Direct Capital #1 47,121 70,671 Direct Capital #2 311,385 330,035 Direct Capital #3 - 360,000 Direct Capital #4 - 360,000 Direct Capital #5 - 240,000 Direct Capital #6 240,000 240,000 Direct Capital #7 140,000 240,000 Direct Capital #8 - 72 Direct Capital #11 11,000 11,000 Direct Capital #17 16,000 16,000 Direct Capital #18 - 23,000 Direct Capital #20 - 45,157 Direct Capital #21 - 80,000 Direct Capital #22 - 80,000 Direct Capital #23 - 80,000 Direct Capital #24 - 80,000 Direct Capital #25 - 80,000 Direct Capital #26 25,000 - Direct Capital #27 36,000 - Syndication Capital #1 - 5,000 Coventry Enterprises #2 - 2,114 LG Capital Funding 26,100 29,000 Blackbridge Capital #1 - 2,000 GW Holdings 42,500 46,500 ARC Capital Ltd 21,625 21,625 Microcap Equity - 4,180 GHS Investment #1 - 12,748 Southridge Partners - 15,655 Tide Pool - 14,500 Anthony Super 24,000 23,020 V2IP LLC #1 - - Rockwell Capital #3 - - GHS
Investment #2 6,146 - Blackbridge Capital #2 80,400 - V2IP LLC #2 10,000 - Carl Ambrose 20,000 - $ 1,057,277 $ 2,533,768 Debt discount (113,313 ) (195,909 ) Notes payable, net of discount $ 943,964 $ 2,337,859 Accrued interest 121,207 373,728 $ 1,065,171 $ 2,711,586 Special Situations Fund One Note On March 12, 2012, the Company arranged a debt swap under which an Asher Enterprises note for $40,000 was transferred to Special Situations Fund One for the Asher note plus an additional $21,491, for a total of $61,491. On April 4, 2013, the Company transferred $40,000 of the note to Asher Enterprises. The promissory note is unsecured, bears interest at 8% per annum, and matures on September 12, 2012. During the three months ended June 30, 2016 and 2015, the Company accrued $0 and $429 respectively in interest expense. On September 9, 2012, the Company recorded a derivative liability of $71,218, being the fair value of the conversion feature which was determined using the Black-Scholes valuation method. During the three months ended June 30, 2016 and 2015, the Company recorded a loss of $318 and $144 respectively due to the change in value of the derivative liability during the period. On April 20, 2016, the Company accepted the request from Special Situations Fund One Inc. to extinguish the note for $21,491 plus accrued interest of $12,754, and the derivative liability amounting to $42,019 was re-classified to additional paid in capital. At June 30, 2016 and 2015, principal balance of $0 and $21,491 respectively, accrued interest of $0 and $11,458 respectively, and a derivative liability of $0 and $21,173 respectively was recorded. Direct Capital Note #1 On December 31, 2012, the Company entered into a Convertible Promissory Note with Direct Capital Group, Inc. in the amount of $70,671. The promissory note is unsecured, is interest free and is due on demand. The note may be converted at the option of the holder into common stock of the Company. The conversion price is 50% of the market price, where market price is defined as “the average of the lowest trading price in the fifteen days prior to the conversion date.” On December 31, 2012, the Company recorded an initial derivative liability of $94,326 being the fair value of the conversion feature which was determined using the Black-Scholes valuation method.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June 30, 2016 and 2015, the Company recorded a gain of $5,204 and a loss of $480 due to the change in value of the derivative liability during the period. On
April 27, 2016, the principal balance of $23,550 was reassigned to Rockwell Capital Partners Inc., and the derivative liability amounting to $46,973 was re-classified to additional paid in capital. At June 30, 2016 and 2015, principal balance of $47,121 and $70,671 respectively and a derivative liability of $87,710 and $127,362 respectively was recorded. Direct Capital Note #2 On October 1, 2013 the Company entered into a Convertible Promissory Note with Direct Capital Group, Inc. in the sum of $384,000. The promissory note is unsecured, bears interest at 6% per annum, and matures on April 1, 2014. Any principal amount not paid by the maturity date shall bear interest at the rate of 12% per annum. During the three months ended June 30, 2016 and 2015, the Company accrued $9,446 and $11,393 respectively in interest expense. 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 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three months ended June 30, 2016 and 2015, the Company recorded a gain of $31,303 and a loss of $2,235 respectively due to the change in value of the derivative liability during the period. During the three months ended June 30, 2016 the Company issued an aggregate of 373,000,000 common shares upon the conversion of principal amount of $18,650. The derivative liability amounting to $26,457 was re-classified to additional paid in capital. On March 24, 2016, accrued interest of $30,000 was reassigned to Anthony Super. On April 12, 2016, accrued interest of $10,000 was reassigned to V2IP, LLC. On May 13, 2016, accrued interest of $20,000 was reassigned to V2IP, LLC. At June 30, 2016 and 2015, principal balance of $31,385 and $380,800 respectively, accrued interest of $50,592 and $68,834 respectively, and a derivative liability of $407,944 and $479,481 respectively was recorded. Direct Capital Note #3 On October 1, 2014 the Company entered into a Convertible Promissory Note with Direct Capital Group, Inc. in the sum of $360,000. The promissory note is unsecured, bears interest at 8% per annum, and matures on April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9,330 and $19,74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4, interest expense relating to the beneficial conversion feature of this convertible note of $360,000 was recorded in the financial statements with a corresponding increase to additional paid in capital. During the three months ended June 30, 2016 and 2015 debt discount of $0 and $989 respectively was accreted to the statement of operations. On May 19, 2016, the Company entered into an agreement with Direct Capital Group, Inc. to extinguish the note for $360,000 plus accrued interest of $103,029 for a total amount of $463,029. At June 30, 2016 and 2015, principal balance of $0 and $360,000 respectively and accrued interest of $0 and $34,027 respectively was recorded. Direct Capital Note #4 On January 1, 2015 the Company entered into a Convertible Promissory Note with Direct Capital Group, Inc. in the sum of $360,000. The promissory note is unsecured, bears interest at 8% per annum, and matures on July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9,330 and $7,18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5, interest expense relating to the beneficial conversion feature of this convertible note of $360,000 was recorded in the financial statements with a corresponding increase to additional paid in capital. During the three months ended June 30, 2016 and 2015 debt discount of $0 and $181,972 respectively was accreted to the statement of operations. On March 11, 2016, accrued interest of $20,000 was reassigned to Tide Pool Ventures Capital. On May 19, 2016, Direct Capital Group canceled the assignment with Tide Pool Ventures Capital due to non-payment for the remaining debt. Further, the Company entered into an agreement with Direct Capital Group, Inc. to extinguish the note for $360,000 plus accrued interest of $63,204 for a total amount of $423,204. At June 30, 2016 and 2015, principal balance of $0 and $360,000 respectively, accrued interest of $0 and $14,203 respectively, and a debt discount of $0 and $1,011 respectively, was recorded. Direct Capital Note #5 On March 31, 2015 the Company entered into a Convertible Promissory Note with Direct Capital Group, Inc. in the sum of $240,000. The promissory note is unsecured, bears interest at 8% per annum, and matures on Sept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6,220 and $4,78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rch 31, 2015, interest expense relating to the beneficial conversion feature of this convertible note of $240,000 was recorded in the financial statements with a corresponding increase to additional paid in capital. During the three months ended June 30, 2016 and 2015 debt discount of $0 and $119,344 respectively was accreted to the statement of operations. On May 19, 2016, the Company entered into an agreement with Direct Capital Group, Inc. to extinguish the note for $240,000 plus accrued interest of $42,319 for a total amount of $282,319. At June 30, 2016 and 2015, principal balance of $0 and $240,000 respectively, accrued interest of $0 and $4,787 respectively, and a debt discount of $0 and $120,656 respectively, was recorded. Direct Capital Note #6 On June 30, 2015 the Company entered into a Convertible Promissory Note with Direct Capital Group, Inc. in the sum of $240,000. The promissory note is unsecured, bears interest at 8% per annum, and matures on Dec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13,164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5, interest expense relating to the beneficial conversion feature of this convertible note of $240,000 was recorded in the financial statements with a corresponding increase to additional paid in capital. During the three months ended June 30, 2016 and 2015 debt discount of $0 and $0 respectively was accreted to the statement of operations. On April 28, 2016, accrued interest of $15,886 was reassigned to GHS Investments, LLC. At June 30, 2016 and 2015, principal balance of $240,000 and $240,000 respectively, accrued interest of $20,121 and $0 respectively, and a debt discount of $0 and $240,000 respectively, was recorded. Direct Capital Note #7 On September 30, 2015 the Company entered into a Convertible Promissory Note with Direct Capital Group, Inc. in the sum of $240,000. The promissory note is unsecured, bears interest at 8% per annum, and matures on March 31,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9,668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interest expense relating to the beneficial conversion feature of this convertible note of $240,000 was recorded in the financial statements with a corresponding increase to additional paid in capital. During the three months ended June 30, 2016 and 2015 debt discount of $0 and $0 respectively was accreted to the statement of operations. On May 3, 2016, the principal amount of $100,000 was reassigned to Blackbridge Capital, LLC. At June 30, 2016 and 2015, principal balance of $140,000 and $0 respectively and accrued interest of $19,294 and $0 respectively was recorded. Direct Capital Note #8 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three months ended June 30, 2016 and 2015, the Company accrued $2 and $77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1, 2015, the principal amount of $14,000 was reassigned to Santa Rosa Resources, Inc. On May 19, 2016, the Company entered into an agreement with Direct Capital Group, Inc. to extinguish the note for $72 plus accrued interest of $4,941 for a total amount of $5,013. At June 30, 2016 and 2015, principal balance of $0 and $14,072 respectively and accrued interest of $0 and $4,927 respectively was recorded. Direct Capital Note #11 On September 30, 2013 the Company entered into a Convertible Promissory Note with Syndication Capital in the sum of $11,000. The promissory note is unsecured, bears interest at 8% per annum, and matures on April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three months ended June 30, 2016 and 2015, the Company accrued $603 and $60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6 and 2015, principal balance of $11,000 and $11,000 respectively and accrued interest of $5,879 and $3,453 respectively was recorded. Direct Capital Note #17 On March 31, 2014 the Company entered into a Convertible Promissory Note with Syndication Capital in the sum of $16,000. The promissory note is unsecured, bears interest at 8% per annum, and matures on Octo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three months ended June 30, 2016 and 2015, the Company accrued $878 and $878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June 30, 2016 and 2015, principal balance of $16,000 and $16,000 respectively and accrued interest of $6,795 and $3,265 respectively, was recorded. Direct Capital Note #18 On April 30, 2014 the Company entered into a Convertible Promissory Note with Syndication Capital in the sum of $48,000. The promissory note is unsecured, bears interest at 8% per annum, and matures on Nov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three months ended June 30, 2016 and 2015, the Company accrued $596 and $2,63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23, 2015, the principal amount of $25,000 was reassigned to GHS Investments, LLC. On May 19, 2016, the Company entered into an agreement with Direct Capital Group, Inc. to extinguish the note for $23,000 plus accrued interest of $15,060 for a total amount of $38,060. At June 30, 2016 and 2015, principal balance of $0 and $48,000 respectively and accrued interest of $0 and $8,919 respectively was recorded. Direct Capital Note #19 On July 31, 2014 the Company entered into a Convertible Promissory Note with Syndication Capital in the sum of $48,000. The promissory note is unsecured, bears interest at 8% per annum, and matures on Februar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three months ended June 30, 2016 and 2015, the Company accrued $0 and $2,63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the principal balance of $48,000 was reassigned to Blackbridge Capital, LLC. On May 19, 2016, the Company entered into an agreement with Direct Capital Group, Inc. to extinguish the note for $8,919 of accrued interest for a total amount of $8,919. At June 30, 2016 and 2015, principal balance of $0 and $48,000 respectively and accrued interest of $0 and $6,257 respectively was recorded. Direct Capital Note #20 On October 31, 2014 the Company entered into a Convertible Promissory Note with Syndication Capital in the sum of $48,000. The promissory note is unsecured, bears interest at 8% per annum, and matures on Ma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three months ended June 30, 2016 and 2015, the Company accrued $1,170 and $2,06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31, 2014, interest expense relating to the beneficial conversion feature of this convertible note of $48,000 was recorded in the financial statements with a corresponding increase to additional paid in capital. During the three months ended June 30, 2016 and 2015 debt discount of $0 and $5,436, respectively was accreted to the statement of operations. On October 15, 2015, the principal balance of $48,000 and accrued interest of $6,419 was reassigned to Tangiers Investment Group, LLC. On January 1, 2016, the principal balance of $45,157 and accrued interest of $795 was reassigned back to Direct Capital Group, LLC from Tangiers Investment Group, LLC. On May 19, 2016, the Company entered into an agreement with Direct Capital Group, Inc. to extinguish the note for $45,157 plus accrued interest of $4,415 for a total amount of $49,572. At June 30, 2016 and 2015, principal balance of $0 and $48,000 respectively, and accrued interest of $0 and $3,651 respectively was recorded. Direct Capital Note #21 On October 31, 2015 the Company entered into a Convertible Promissory Note with Direct Capital Group, Inc. in the sum of $80,000. The promissory note is unsecured, bears interest at 8% per annum, and matures on April 30,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1,153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31, 2015, interest expense relating to the beneficial conversion feature of this convertible note of $80,000 was recorded in the financial statements with a corresponding increase to additional paid in capital. During the three months ended June 30, 2016 and 2015 debt discount of $8,767 and $0 respectively was accreted to the statement of operations. On May 19, 2016, the Company entered into an agreement with Direct Capital Group, Inc. to extinguish the note for $80,000 plus accrued interest of $3,818 for a total amount of $83,818. At June 30, 2016 and 2015, principal balance of $0 and $0 respectively, accrued interest of $0 and $0 respectively, and debt discount of $0 and $0 respectively was recorded. Direct Capital Note #22 On November 30, 2015 the Company entered into a Convertible Promissory Note with Direct Capital Group, Inc. in the sum of $80,000. The promissory note is unsecured, bears interest at 8% per annum, and matures on May 31,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754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November 30, 2015, interest expense relating to the beneficial conversion feature of this convertible note of $80,000 was recorded in the financial statements with a corresponding increase to additional paid in capital. During the three months ended June 30, 2016 and 2015 debt discount of $22,149 and $0 respectively was accreted to the statement of operations. On May 19, 2016, the Company entered into an agreement with Direct Capital Group, Inc. to extinguish the note for $80,000 plus accrued interest of $2,893 for a total amount of $82,893. At June 30, 2016 and 2015, principal balance of $0 and $0 respectively, accrued interest of $0 and $0 respectively, and debt discount of $0 and $0 respectively was recorded. Direct Capital Note #23 On December 31, 2015 the Company entered into a Convertible Promissory Note with Direct Capital Group, Inc. in the sum of $80,000. The promissory note is unsecured, bears interest at 8% per annum, and matures on June 30,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754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December 31, 2015, interest expense relating to the beneficial conversion feature of this convertible note of $80,000 was recorded in the financial statements with a corresponding increase to additional paid in capital. During the three months ended June 30, 2016 and 2015 debt discount of $40,000 and $0 respectively was accreted to the statement of operations. On May 19, 2016, the Company entered into an agreement with Direct Capital Group, Inc. to extinguish the note for $80,000 plus accrued interest of $2,350 for a total amount of $82,350. At June 30, 2016 and 2015, principal balance of $0 and $0 respectively, accrued interest of $0 and $0 respectively, and debt discount of $0 and $0 respectively was recorded. Direct Capital Note #24 On January 31, 2016 the Company entered into a Convertible Promissory Note with Direct Capital Group, Inc. in the sum of $80,000. The promissory note is unsecured, bears interest at 8% per annum, and matures on July 31,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754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31, 2016, interest expense relating to the beneficial conversion feature of this convertible note of $80,000 was recorded in the financial statements with a corresponding increase to additional paid in capital. During the three months ended June 30, 2016 and 2015 debt discount of $53,626 and $0 respectively was accreted to the statement of operations. On May 19, 2016, the Company entered into an agreement with Direct Capital Group, Inc. to extinguish the note for $80,000 plus accrued interest of $1,806 for a total amount of $81,806. At June 30, 2016 and 2015, principal balance of $0 and $0 respectively,
accrued interest of $0 and $0 respectively, and debt discount of $0 and $0 respectively was recorded. Direct Capital Note #25 On February 29, 2016 the Company entered into a Convertible Promissory Note with Direct Capital Group, Inc. in the sum of $80,000. The promissory note is unsecured, bears interest at 8% per annum, and matures on August 31,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three months ended June 30, 2016 and 2015, the Company accrued $754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February 29, 2016, interest expense relating to the beneficial conversion feature of this convertible note of $80,000 was recorded in the financial statements with a corresponding increase to additional paid in capital. During the three months ended June 30, 2016 and 2015 debt discount of $66,522 and $0 respectively was accreted to the statement of operations. On May 19, 2016, the Company entered into an agreement with Direct Capital Group, Inc. to extinguish the note for $80,000 plus accrued interest of $1,298 for a total amount of $81,298. At June 30,</t>
  </si>
  <si>
    <t>Long Term Note Payable</t>
  </si>
  <si>
    <t>LONG TERM NOTE PAYABLE</t>
  </si>
  <si>
    <t>6. LONG TERM NOTE PAYABLE Frank Trapp Notes On April 1, 2016, the Company agreed to allow two promissory notes with Frank Trapp in the total amount of $25,000, previously held by RJM Associates, to be transferred to the Company. The notes were issued on September 18, 2014 and November 3, 2015, and had a principal balance of $10,000 and $15,000 respectively, are due on August 1, 2016 and December 1, 2017, respectively, and are accruing interest at 5% per annum. As of April 1, the total principal and interest balance on the notes was $21,208. During the three months ended June 30, 2016, the Company made payments of $2,100, leaving a balance of $19,208 as of June 30, 2016.</t>
  </si>
  <si>
    <t>Derivative Liabilities</t>
  </si>
  <si>
    <t>Derivative Instruments and Hedging Activities Disclosure [Abstract]</t>
  </si>
  <si>
    <t>DERIVATIVE LIABILITIES</t>
  </si>
  <si>
    <t>7. DERIVATIVE LIABILITIES The Company issued financial instruments in the form of convertible notes with embedded conversion features. Some of the convertible notes payable have conversion rates, which are indexed to the market value of the Company’s stock price. During the three months ended June 30, 2016 and 2015, the Company recorded derivative liabilities for embedded conversion features related to convertible notes payable of face value $528,222 and $0 respectively. During the three months ended June 30, 2016 and 2015, $132,424 and $0 respectively of convertible notes payable principal and accrued interest was converted into common stock of the Company. For the three months ended June 30, 2016 and 2015, the Company performed a final mark-to-market adjustment for the derivative liability related to the convertible notes of and the carrying amount of the derivative liability related to the conversion feature of $382,024 and $0 respectively, was re-classed to additional paid in capital on the date of conversion in the statement of shareholders’ deficit. During the three months ended June 30, 2016 and 2015, the Company recognized a gain of $73,539 and a loss of $3,642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June 30, June 30, 2016 2015 Balance, beginning of year $ 995,645 $ 843,376 Initial recognition of derivative liability 528,222 - Conversion of derivative instruments to Common Stock (382,024 ) - Mark-to-Market adjustment to fair value (73,539 ) 3,642 Balance, end of year $ 1,068,305 $ 847,018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currently in earnings until such time as the instruments are exercised, converted or expire.</t>
  </si>
  <si>
    <t>Related Party Transactions</t>
  </si>
  <si>
    <t>Related Party Transactions [Abstract]</t>
  </si>
  <si>
    <t>8. RELATED PARTY TRANSACTIONS Related party transaction is not disclosed elsewhere in the consolidated financial statements are as follows: On September 9, 2015 James Powell announced his resignation as President, Secretary, Treasure, and Director of the Company. There are no known disagreements with Mr. Powell regarding such resignation or any claims the Company may have against him. On September 9, 2015 Edward Aruda was appointed President, Director, Secretary, and Treasurer of the Company. On March 9, 2016, Mr. Aruda, tendered his resignation as President, Secretary and Treasurer. Mr. Aruda will remain a Director of the Company. Mr. Aruda’s resignation was not due to any disagreement on any matter relating to the operations, policies, or practices of the Company. On March 21, 2016, Mr. Aruda, signed an agreement to waive all of his unpaid salary and expenses to date in the amount of $8,000. This debt has been canceled and removed from the financial statements. The Company is indebted to its former officers as follows:
June 30,
2016
2015
Edward Aruda $ - $ -
James Powell 162,500 157,500
Tim DeHererra - 358,459
$ 162,500 $ 515,959 The amounts consist of unpaid salary and advances made on behalf of the Company. The loans carry no interest, are unsecured, are due on demand and have no maturity. During the three months ended June 30, 2016 and 2015, the Company accrued debt to Direct Capital Group of $0 and $240,000 which was converted into convertible debt. During the three months ended June 30, 2016 and 2015, the Company is indebted to Direct Capital Group for $0 and $36,530 respectively for a total amount due of $62,582.</t>
  </si>
  <si>
    <t>Preferred Stock</t>
  </si>
  <si>
    <t>Preferred Stock/ Common stock [Abstract]</t>
  </si>
  <si>
    <t>PREFERRED STOCK</t>
  </si>
  <si>
    <t>9. PREFERRED STOCK On January 25, 2011 the Company filed an amendment to its Nevada Certificate of Designation to create two new series of preferred stock: Preferred Series A - par value $0.001 - 10,000,000 shares authorized Preferred Series B - par value $0.001 – 10,000,000 shares authorized The preferred stock may be converted at will to common stock in the ratio of 0.005 preferred share to one common share. On January 31, 2012, 2,076,000 shares of Preferred Series A stock were issued in completion of the agreement signed January 20, 2011, wherein the Company acquired100% of the outstanding common stock of Joaquin Basin Resources, Inc., owner of an oil &amp; gas property. There being no market for the shares, they were valued at the prevailing market price of $0.01 for the number of post-conversion shares of common stock. The value, $4,152,000, was assigned to the cost of the Joaquin Basin oil &amp; gas property. On January 31, 2012, 111,000 shares of Series A Preferred Stock were converted to 22,200,000 shares of common stock at the conversion ratio of .005 preferred to 1 common. The securities exchanged had equal value, resulting in no gain or loss on the
transaction. On April 23, 2012, 80,000 shares of Series A Preferred Stock were converted to 16,000,000 shares of common stock at the conversion ratio of .005 preferred to 1 common. The securities exchanged had equal value, resulting in no gain or loss on the transaction. On August 14, 2012, 328,000 shares of Series A Preferred Stock were converted to 65,600,000 shares of common stock at the conversion ratio of .005 preferred to 1 common, according to the attributes of the preferred stock. The securities exchanged had equal value, resulting in no gain or loss on the transaction. On October 12, 2012, 125,000 shares of Series A Preferred Stock were converted into 25,000,000 shares of common stock at the conversion ratio of .005 preferred to 1 common. The securities exchanged had equal value, resulting in no gain or loss on the transaction. On September 20, 2013, 112,500 shares of Series A Preferred Stock were converted to 112,500,000 shares of common stock. On July 1,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uly 1, 2015, the Company filed a Certificate of Designation with the Nevada Secretary of State creating the 1,000 shares of Series B Voting Preferred Stock On July 27, 2015, the Company issued 1,000 shares of Series B Voting Preferred Stock to Santa Rosa, representing 100% of the total issued and outstanding shares of the Company’s Series B Voting Preferred Stock. On March 21, 2016 Mr. DeHererra, agreed to convert all of his outstanding salary and unpaid expenses to Preferred Series A Stock. The Company issued 200,000 shares of Preferred Series A stock to satisfy $358,459 of debt owed to Mr. DeHererra. The stock is locked-up for 24 months. On April 3, 2016, 1,000 Preferred Stock Series B shares issued to Santa Rosa Resources, Inc. was transferred in equal amounts of 250 shares each to Robert Stillwaugh, Mike Schatz, Gary Tilden and Donna Marie Murtaugh. As of June 30, 2016, 10,000,000 Series A preferred shares and 10,000,000 Series B preferred shares of par value $0.001 were authorized, of which 1,519,500 Series A shares were issued and outstanding, (1,519,500 shares as of March 31, 2016) and 1,000 Series B shares were issued and outstanding (1,000 shares as of March 31, 2016).</t>
  </si>
  <si>
    <t>Common Stock</t>
  </si>
  <si>
    <t>10. COMMON STOCK Effective January 14, 2008, 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 On March 9, 2010, the Company issued 1,250,000 shares pursuant to a subscription at a price of $0.40 per share for total proceeds of $500,000. On April 5, 2010, the Company cancelled 18,002,000 shares surrendered for cancellation by the former CEO and majority shareholder of the Company pursuant to an agreement effective March 17, 2010. On May 14 and September 28, 2010, 134,420 and 266,667 shares, respectively, were issued at $0.48 pursuant to a Securities Purchase Agreement. $400,000 cash was realized. Pursuant to consulting agreements with two advisors, common stock was issued for services: Date Issued Shares Price Per Share Expense December 31, 2010 50,000 $ 0.82 Consulting $40,950 October 18, 2010 50,000 $ 0.39 Consulting $19,500 November 15, 2010 150,000 s $ 0.39 Consulting $58,500 On January 3, 2011, 6,000,000 shares of restricted common stock were issued for services at $0.02 per share; whereby an expense of $93,000 was recorded. On February 1, 2011, 1,300,000 shares of common stock were issued at $0.05 per share in retirement of debt of $63,471. The loss on the transaction was de minimus. On February 1, 2011, 62,000,000 shares of common stock were issued at $0.12 per share in exchange for stock of a subsidiary, acquiring an oil and gas property of $7,368,900. See Note 1. On August 18, 2011, 500,000 shares of common stock were issued at $0.10 per share for consulting. An expense of $15,000 was recorded. Between August 29 and September 21, 2011, 9,406,149 common shares were issued at $0.01, $0.02 and $0.03 per share in elimination of $55,000 notes payable. A loss of $32,814 was recorded. Between November 28 and December 8, 2011, 11,295,545 common shares were issued at $0.10, $0.006 and $0.008 per share in elimination of $55,000 notes payable. A loss of $32,814 was recorded. On December 2, 2011, 12,000,000 shares were issued for consulting at $0.008 per share. An expense of $96,000 was recorded. On January 1, 2012, 3,198,528 shares were returned to Treasury and
cancelled in a preliminary transaction further to a consulting agreement. Between January 1 and February 8, 2012, 12,815,862 common shares were issued at $0.008, $0.009 and $0.010 per share in elimination of $115,000 notes payable. A loss of $2,803 was recorded. On February 2, 2012, 1,684,427 shares of common stock were issued at $0.01 per share for consulting. An expense of $16,845 was recorded. On January 31, 2012, 22,200,000 shares of common stock were issued at $0.01 per share in converting 111,000 shares of Series A preferred stock to common stock. The value of the common stock equated to that of the preferred stock, resulting in no gain or loss on the transaction. As at March 31, 2012, 1,500,000,000 common shares of par value $0.001 were authorized, of which 201,944,542 were issued and outstanding, (135,241,087 as at March 31, 2011). On April 23, 2012, 16,000,000 shares of common stock were issued in an exchange for 80,000 of Series A Preferred Stock. The stocks exchanged had equal value, resulting in no gain or loss on the transaction. On May 17, 2012, 1,514,101 shares of common stock were issued for consulting valued at the closing price on the day of $0.01 per share. An expense of $15,141 was recorded. On May 23, 2012, 2,500,000 shares of common stock were issued for consulting pursuant to an employment agreement, valued at the closing price on the day of $0.01. An expense of $25,000 was recorded. On June 11, 2012, 1,000,000 shares of common stock were issued at the closing price of $0.01 pursuant to a loan agreement with Vista Capital Investments. An expense of $10,000 was recorded. Between July 12 and September 18, 2012, 25,715,010 shares of common stock were issued in the elimination of debt at the uniform price of $0.01. An expense of $164,550 was recorded. On August 14, 2012, 65,600,000 shares of common stock were issued in an exchange for 328,000 of Series A Preferred Stock. The stocks exchanged had equal value, resulting in no gain or loss on the transaction. On October 12, 2012, 125,000 shares of Series A Preferred Stock were converted into 25,000,000 shares of common stock at the conversion ratio of .005 preferred to 1 common. The stocks exchanged had equal value, resulting in no gain or loss on the transaction. From October 1, 2012 to December 31, 2012, the holders of a convertible notes converted a total of $92,600 of principal and interest into 49,508,657 shares of our common stock. From January 1, 2013 to March 31, 2013, the holders of a convertible notes converted a total of $97,920 of principal and interest into 177,789,278 shares of our common stock. On September 20, 2013, 112,500 Series A preferred shares were converted to 112,500,000 shares of common stock. From April 1, 2013 to March 31, 2014, the holders of a convertible notes converted a total of $213,540 of principal and $46,266 of interest into 4,218,827,420 shares of our common stock. From April 1, 2014 to March 31, 2015, the holders of a convertible notes converted a total of $92,844 of principal and interest into 2,001,759,062 shares of our common stock. On July 27, 2015, the Company, approved the authorization of a 1 for 1,000 reverse stock split of the Company’s outstanding shares of common stock. On September 17, 2015, 60,000,000 shares of common shares were issued to Right Energy Incorporated pursuant to an agreement. On October 26, 2015, the Company filed a Certificate of Amendment to change the par value of common stock from $0.001 to $0.00001. On March 31, 2016, Right Energy, Inc. returned and retired 60,000,000 shares of common stock that was issued on September 17, 2015, pursuant to the ‘Farmout Agreement’ executed on September 14, 2015. The Company agreed to cancel all of the shares and return all of the 60,000,000 shares to the treasury. From April 1, 2015 to March 31, 2016, the holders of convertible notes converted a total of $231,066 of principal and interest into 1,668,797,249 shares of our common stock. During the three months ended June 30, 2016, the holders of convertible notes converted a total of $132,424 of principal and interest into 2,963,782,358 share of our common stock. As of June 30, 2016, 7,500,000,000 common shares of par value $0.00001 were authorized, of which 4,579,478,015 shares were issued and outstanding (1,615,695,657 shares as of March 31, 2016).</t>
  </si>
  <si>
    <t>Income Taxes</t>
  </si>
  <si>
    <t>Income Taxes [Abstract]</t>
  </si>
  <si>
    <t>11. INCOME TAXES A reconciliation of income tax expense to the amount computed at the statutory rates is as follows: June 30, 2016 2015 Operating profit (loss) for the three months ended June 30 $ (6,330,444 ) $ (627,288 ) Average statutory tax rate 34 % 34 % Expected income tax provisions $ (2,152,351 ) $ (213,278 ) Unrecognized tax gains (loses) (2,152,351 ) (213,278 ) Income tax expense $ - $ - The Company has net operating losses carried forward of approximately $22,452,611 for tax purposes which will expire in 2026 if not utilized beforehand.</t>
  </si>
  <si>
    <t>Commitments</t>
  </si>
  <si>
    <t>Commitments and Contingencies Disclosure [Abstract]</t>
  </si>
  <si>
    <t>12. COMMITMENTS None.</t>
  </si>
  <si>
    <t>Basis of Presentation and Summary of Significant Accounting Policies (Policies)</t>
  </si>
  <si>
    <t>Organization and Description of Business</t>
  </si>
  <si>
    <t>Organization and Description of Business Simlatus Corporation (the “Company”) was incorporated in the State of Nevada with the name Sunberta Resources Inc. on November 15, 2006.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ogether valued at Six Million Two Hundred Fifty Thousand Dollars ($6,250,000). As consideration for the Media IP and the “Know -How”, the Buyer shall issue, or cause to be issued, $5,000,000 of Restricted Common Stock (PAR $.00001) Ninety (90) days from the date of this agreement and $1,250,000 of Preferred Series-A Shares of a GRPR Preferred Stock; (PAR $.001). The value of restricted common shares will be the closing price of the stock as of 90 days from this agreement. The maturity date for the restricted common shares will be 60 months from the date of this agreement. On March 25, 2016, the Company approved a name change to Simlatus Corporation, stock symbol SIML, which was executed on April 4, 2016. The new name change better described the Company’s new business and new revenues in selling commercial broadcast equipment on a global basis. Simlatus Corporation develops, manufactures, markets and owns proprietary advanced broadcast equipment and software and sells this audio and video broadcast equipment worldwide. These systems have been sold worldwide over the past 15 years including some of the major broadcast companies. The Company, respectively, owns R&amp;D digital media/augmented reality products currently in development to develop a strategic technology roadmap which will enable the company to expand into high-growth digital television and over-the-top (OTT) markets. These products are being developed to serve a market segment that is presently being strongly embraced by consumers and is forecasted, by some of the most widely recognized tech companies in the world, as becoming a multi-billion dollar market in the very near future. The new products include “SocialCast AR”, Augmented Reality, and Virtual Reality Content Server. The target technologies include Virtual Reality, Augmented Reality, Audio/Video Codecs, Audio Content Recognition, and OTT API Integration into Key Platforms. The Market Analysis and IP Portfolio will include new patents specifically developed for these products and owned by the Company.</t>
  </si>
  <si>
    <t>Principles of Consolidation</t>
  </si>
  <si>
    <t>Principles of Consolidation The consolidated financial statements include accounts of the current Company and the previous oil &amp; gas operations. All significant inter-company balances and transactions are eliminated.</t>
  </si>
  <si>
    <t>Cash and Cash Equivalents</t>
  </si>
  <si>
    <t>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t>
  </si>
  <si>
    <t>Broadcast Equipment Products and Support Services</t>
  </si>
  <si>
    <t>Broadcast Equipment Products and Support Services The company sells 55 various products related to the broadcast industry. These products are sold through a global distribution network of audio/video retailers. The company provides a quote for all related product inquiries, and the distributor provides a purchase order to confirm the itemized sale. The company accepts a deposit against the purchase order, and full payment is required prior to shipping/delivery of the product(s). The Company offers a 3-Year Limited Warranty, along with any technical support required for the customer.</t>
  </si>
  <si>
    <t>Impairment of Long-Lived Assets</t>
  </si>
  <si>
    <t>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t>
  </si>
  <si>
    <t>Asset Retirement Obligations</t>
  </si>
  <si>
    <t xml:space="preserve">Asset Retirement Obligations The Company has adopted FASB Accounting Standards Codification Topic (“ASC”) No. 410, Asset Retirement and Environmental Obligations </t>
  </si>
  <si>
    <t>Use of Estimates</t>
  </si>
  <si>
    <t>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after giving retroactive effect to the reverse stock split affected on July 27, 2015 (see Note 10). Diluted earnings (loss) per share is equal to the basic per share for the three months ended June 30, 2016 and 2015. Common stock equivalents are not included in the loss per share since they are anti-dilutive. All per share amounts have been adjusted for the reverse stock split.</t>
  </si>
  <si>
    <t>Inventories Inventories are stated at the lower of cost, computed using the first-in, first-out method and net realizable value. Any adjustments to reduce the cost of inventories to their net realizable value are recognized in earnings in the current period. As of June 30, 2016, the Company’s inventories consist primarily of raw materials and supplies rather than finished goods.</t>
  </si>
  <si>
    <t>Long Lived Assets Including Goodwill and Other Acquired Intangible Assets</t>
  </si>
  <si>
    <t>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Fair Value of Financial Instruments</t>
  </si>
  <si>
    <t>Fair Value of Financial Instruments The carrying value of cash, notes payable, and accounts at June 30, 2016 and 2015 reflected in these financial statements approximates their fair value due to the short-term maturity of these financial instruments.</t>
  </si>
  <si>
    <t>Income Taxes The Company records deferred taxes in accordance with FASB ASC No. 740, Income Taxes.</t>
  </si>
  <si>
    <t>Comprehensive Income</t>
  </si>
  <si>
    <t>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t>
  </si>
  <si>
    <t>Recent Accounting Pronouncements</t>
  </si>
  <si>
    <t>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t>
  </si>
  <si>
    <t>Reclassification</t>
  </si>
  <si>
    <t>Reclassification Certain prior year amounts have been reclassified to conform to the current year presentation.</t>
  </si>
  <si>
    <t>Oil and Gas Properties (Tables)</t>
  </si>
  <si>
    <t>Summary of oil and gas properties</t>
  </si>
  <si>
    <t xml:space="preserve"> Proved Unconventional Acreage $ 7,026,666 </t>
  </si>
  <si>
    <t>Intangible Assets (Tables)</t>
  </si>
  <si>
    <t>Summary of acquired intangible assets</t>
  </si>
  <si>
    <t xml:space="preserve"> June 30, 2016 Gross Carrying Accumulated Net Carrying Amount Amortization Amount Definite-lived and amortizable acquired intangible assets $ 6,045,144 $ (374,097 ) $ 5,671,047 Total acquired intangible assets $ 6,045,144 $ (374,097 ) $ 5,671,047</t>
  </si>
  <si>
    <t>Notes Payable (Tables)</t>
  </si>
  <si>
    <t>Schedule of Debt</t>
  </si>
  <si>
    <t xml:space="preserve"> June 30, March 31, 2016 2016 Special Situations - 21,491 Direct Capital #1 47,121 70,671 Direct Capital #2 311,385 330,035 Direct Capital #3 - 360,000 Direct Capital #4 - 360,000 Direct Capital #5 - 240,000 Direct Capital #6 240,000 240,000 Direct Capital #7 140,000 240,000 Direct Capital #8 - 72 Direct Capital #11 11,000 11,000 Direct Capital #17 16,000 16,000 Direct Capital #18 - 23,000 Direct Capital #20 - 45,157 Direct Capital #21 - 80,000 Direct Capital #22 - 80,000 Direct Capital #23 - 80,000 Direct Capital #24 - 80,000 Direct Capital #25 - 80,000 Direct Capital #26 25,000 - Direct Capital #27 36,000 - Syndication Capital #1 - 5,000 Coventry Enterprises #2 - 2,114 LG Capital Funding 26,100 29,000 Blackbridge Capital #1 - 2,000 GW Holdings 42,500 46,500 ARC Capital Ltd 21,625 21,625 Microcap Equity - 4,180 GHS Investment #1 - 12,748 Southridge Partners - 15,655 Tide Pool - 14,500 Anthony Super 24,000 23,020 V2IP LLC #1 - - Rockwell Capital #3 - - GHS Investment #2 6,146 - Blackbridge Capital #2 80,400 - V2IP LLC #2 10,000 - Carl Ambrose 20,000 - $ 1,057,277 $ 2,533,768 Debt discount (113,313 ) (195,909 ) Notes payable, net of discount $ 943,964 $ 2,337,859 Accrued interest 121,207 373,728 $ 1,065,171 $ 2,711,586</t>
  </si>
  <si>
    <t>Derivative Liabilities (Tables)</t>
  </si>
  <si>
    <t>Derivative liability activity</t>
  </si>
  <si>
    <t xml:space="preserve"> June 30, June 30, 2016 2015 Balance, beginning of year $ 995,645 $ 843,376 Initial recognition of derivative liability 528,222 - Conversion of derivative instruments to Common Stock (382,024 ) - Mark-to-Market adjustment to fair value (73,539 ) 3,642 Balance, end of year $ 1,068,305 $ 847,018</t>
  </si>
  <si>
    <t>Related Party Transactions (Tables)</t>
  </si>
  <si>
    <t>Related party transactions</t>
  </si>
  <si>
    <t xml:space="preserve"> June 30, 2016 2015 Edward Aruda $ - $ - James Powell 162,500 157,500 Tim DeHererra - 358,459 $ 162,500 $ 515,959</t>
  </si>
  <si>
    <t>Common Stock (Tables)</t>
  </si>
  <si>
    <t>Common stock issued for services</t>
  </si>
  <si>
    <t xml:space="preserve">Date Issued Shares Price Per Share Expense December 31, 2010 50,000 $ 0.82 Consulting $40,950 October 18, 2010 50,000 $ 0.39 Consulting $19,500 November 15, 2010 150,000 s $ 0.39 Consulting $58,500 </t>
  </si>
  <si>
    <t>Income Taxes (Tables)</t>
  </si>
  <si>
    <t>Schedule of reconciliation of income tax expense</t>
  </si>
  <si>
    <t xml:space="preserve"> June 30, 2016 2015 Operating profit (loss) for the three months ended June 30 $ (6,330,444 ) $ (627,288 ) Average statutory tax rate 34 % 34 % Expected income tax provisions $ (2,152,351 ) $ (213,278 ) Unrecognized tax gains (loses) (2,152,351 ) (213,278 ) Income tax expense $ - $ -</t>
  </si>
  <si>
    <t>Basis of Presentation and Summary of Significant Accounting Policies (Details Narrative) - USD ($)</t>
  </si>
  <si>
    <t>Mar. 09, 2016</t>
  </si>
  <si>
    <t>Oct. 01, 2013</t>
  </si>
  <si>
    <t>May 23, 2012</t>
  </si>
  <si>
    <t>Jan. 20, 2011</t>
  </si>
  <si>
    <t>Nov. 16, 2006</t>
  </si>
  <si>
    <t>Jan. 31, 2012</t>
  </si>
  <si>
    <t>Jan. 20, 2012</t>
  </si>
  <si>
    <t>Basis of Presentation and Summary of Significant Accounting Policies (Textual)</t>
  </si>
  <si>
    <t>Business acquisition number of shares</t>
  </si>
  <si>
    <t>Common stock shares issued</t>
  </si>
  <si>
    <t>Conversion of convertible preferred stock, shares</t>
  </si>
  <si>
    <t>Percentage to acquire working interest</t>
  </si>
  <si>
    <t>10.00%</t>
  </si>
  <si>
    <t>Percentage of net revenue interest</t>
  </si>
  <si>
    <t>7.50%</t>
  </si>
  <si>
    <t>Working interest</t>
  </si>
  <si>
    <t>Conversion price</t>
  </si>
  <si>
    <t>Monthly fee</t>
  </si>
  <si>
    <t>Asset purchase agreement</t>
  </si>
  <si>
    <t>100.00%</t>
  </si>
  <si>
    <t>Restricted common stock value</t>
  </si>
  <si>
    <t>Restricted common stock per share</t>
  </si>
  <si>
    <t>Oil and Gas Properties (Details) - USD ($)</t>
  </si>
  <si>
    <t>Oil and gas properties, net</t>
  </si>
  <si>
    <t>Oil and Gas Properties (Details Textual)</t>
  </si>
  <si>
    <t>May 19, 2016USD ($)</t>
  </si>
  <si>
    <t>Jan. 20, 2012USD ($)shares</t>
  </si>
  <si>
    <t>Nov. 21, 2011USD ($)</t>
  </si>
  <si>
    <t>Jan. 20, 2011ashares</t>
  </si>
  <si>
    <t>Jun. 30, 2016USD ($)</t>
  </si>
  <si>
    <t>Mar. 31, 2013USD ($)</t>
  </si>
  <si>
    <t>Mar. 31, 2012USD ($)</t>
  </si>
  <si>
    <t>Oil and gas properties (Textual)</t>
  </si>
  <si>
    <t>Conversion of convertible preferred stock, shares | shares</t>
  </si>
  <si>
    <t>Impairment of oil and gas properties</t>
  </si>
  <si>
    <t>Future exploration costs</t>
  </si>
  <si>
    <t>Leases agreements description</t>
  </si>
  <si>
    <t>Solimar assigned eighty four percent (84%) of its interest in the Bureau of Land Management Lease, serial number: CACA 49877 representing 1,140.62 gross and net landowner acres that is a part of the Kreyenhagen Trend to the Company.</t>
  </si>
  <si>
    <t>Common stock shares issued | shares</t>
  </si>
  <si>
    <t>Joaquin Basin Resources [Member]</t>
  </si>
  <si>
    <t>50.00%</t>
  </si>
  <si>
    <t>37.00%</t>
  </si>
  <si>
    <t>Value of preferred stock issued</t>
  </si>
  <si>
    <t>Number of acers | a</t>
  </si>
  <si>
    <t>Total cost</t>
  </si>
  <si>
    <t>Reduction of value property</t>
  </si>
  <si>
    <t>Joaquin Basin Resources [Member] | Maximum [Member]</t>
  </si>
  <si>
    <t>30.00%</t>
  </si>
  <si>
    <t>Joaquin Basin Resources [Member] | Minimum [Member]</t>
  </si>
  <si>
    <t>37.50%</t>
  </si>
  <si>
    <t>14.00%</t>
  </si>
  <si>
    <t>Direct Capital Group, Inc [Member]</t>
  </si>
  <si>
    <t>Notes payable</t>
  </si>
  <si>
    <t>Acquired oil and gas leases value</t>
  </si>
  <si>
    <t>Recorded a loss on sale of property</t>
  </si>
  <si>
    <t>Intangible Assets (Details) - USD ($)</t>
  </si>
  <si>
    <t>Acquired Finite-Lived Intangible Assets [Line Items]</t>
  </si>
  <si>
    <t>Definite-lived and amortizable acquired intangible assets</t>
  </si>
  <si>
    <t>Total acquired intangible assets</t>
  </si>
  <si>
    <t>Gross Carrying Amount [Member]</t>
  </si>
  <si>
    <t>Accumulated Amortization [Member]</t>
  </si>
  <si>
    <t>Intangible Assets (Details Textual) - USD ($)</t>
  </si>
  <si>
    <t>Intangible Assets (Textual)</t>
  </si>
  <si>
    <t>Intangible assets, net</t>
  </si>
  <si>
    <t>Inventory, Net</t>
  </si>
  <si>
    <t>Notes Payable (Details) - USD ($)</t>
  </si>
  <si>
    <t>Apr. 20, 2016</t>
  </si>
  <si>
    <t>Mar. 31, 2015</t>
  </si>
  <si>
    <t>Notes payable, gross</t>
  </si>
  <si>
    <t>Debt discount</t>
  </si>
  <si>
    <t>Accrued interest</t>
  </si>
  <si>
    <t>Notes payable including accrued interest</t>
  </si>
  <si>
    <t>Special Situations [Member]</t>
  </si>
  <si>
    <t>Direct Capital #1 [Member]</t>
  </si>
  <si>
    <t>Direct Capital #2 [Member]</t>
  </si>
  <si>
    <t>Direct Capital #3 [Member]</t>
  </si>
  <si>
    <t>Direct Capital #4 [Member]</t>
  </si>
  <si>
    <t>Direct Capital #5 [Member]</t>
  </si>
  <si>
    <t>Direct Capital #6 [Member]</t>
  </si>
  <si>
    <t>Direct Capital #7 [Member]</t>
  </si>
  <si>
    <t>Direct Capital #8 [Member]</t>
  </si>
  <si>
    <t>Direct Capital #11 [Member]</t>
  </si>
  <si>
    <t>Direct Capital #17 [Member]</t>
  </si>
  <si>
    <t>Direct Capital #18 [Member]</t>
  </si>
  <si>
    <t>Direct Capital #20 [Member]</t>
  </si>
  <si>
    <t>Direct Capital #21 [Member]</t>
  </si>
  <si>
    <t>Direct Capital #22 [Member]</t>
  </si>
  <si>
    <t>Direct Capital #23 [Member]</t>
  </si>
  <si>
    <t>Direct Capital #24 [Member]</t>
  </si>
  <si>
    <t>Direct Capital #25 [Member]</t>
  </si>
  <si>
    <t>Direct Capital #26 [Member]</t>
  </si>
  <si>
    <t>Direct Capital #27 [Member]</t>
  </si>
  <si>
    <t>Syndication Capital #1 [Member]</t>
  </si>
  <si>
    <t>Coventry Enterprises #2 [Member]</t>
  </si>
  <si>
    <t>LG Capital Funding [Member]</t>
  </si>
  <si>
    <t>Blackbridge Capital #1 [Member]</t>
  </si>
  <si>
    <t>GW Holdings [Member]</t>
  </si>
  <si>
    <t>ARC Capital Ltd [Member]</t>
  </si>
  <si>
    <t>Microcap Equity [Member]</t>
  </si>
  <si>
    <t>GHS Investment #1 [Member]</t>
  </si>
  <si>
    <t>Southridge Partners [Member]</t>
  </si>
  <si>
    <t>Tide Pool [Member]</t>
  </si>
  <si>
    <t>Anthony Super [Member]</t>
  </si>
  <si>
    <t>V2IP LLC #1 [Member]</t>
  </si>
  <si>
    <t>Rockwell Capital #3 [Member]</t>
  </si>
  <si>
    <t>GHS Investment #2 [Member]</t>
  </si>
  <si>
    <t>Blackbridge Capital #2 [Member]</t>
  </si>
  <si>
    <t>V2IP LLC #2 [Member]</t>
  </si>
  <si>
    <t>Carl Ambrose [Member]</t>
  </si>
  <si>
    <t>Notes Payable (Details Textual) - USD ($)</t>
  </si>
  <si>
    <t>Apr. 04, 2013</t>
  </si>
  <si>
    <t>Mar. 12, 2012</t>
  </si>
  <si>
    <t>Apr. 27, 2016</t>
  </si>
  <si>
    <t>Jan. 01, 2015</t>
  </si>
  <si>
    <t>Oct. 01, 2014</t>
  </si>
  <si>
    <t>Dec. 31, 2012</t>
  </si>
  <si>
    <t>Mar. 31, 2014</t>
  </si>
  <si>
    <t>Sep. 12, 2012</t>
  </si>
  <si>
    <t>Sep. 09, 2012</t>
  </si>
  <si>
    <t>Notes Payable (Textual)</t>
  </si>
  <si>
    <t>Gain (loss) on due to change in value of derivative liability</t>
  </si>
  <si>
    <t>Principal balance</t>
  </si>
  <si>
    <t>Accuring interest rate</t>
  </si>
  <si>
    <t>5.00%</t>
  </si>
  <si>
    <t>Debt converted</t>
  </si>
  <si>
    <t>Elimination of derivative liabilities</t>
  </si>
  <si>
    <t>Unamortized debt discount</t>
  </si>
  <si>
    <t>Convertible note principal amount</t>
  </si>
  <si>
    <t>Bears interest per annum</t>
  </si>
  <si>
    <t>8.00%</t>
  </si>
  <si>
    <t>Long term debt maturity date</t>
  </si>
  <si>
    <t>Sep. 12,
		2012</t>
  </si>
  <si>
    <t>Interest expense</t>
  </si>
  <si>
    <t>Debt Conversion, Original Debt, Amount</t>
  </si>
  <si>
    <t>Additional Debt Conversion Converted Instrument Amount</t>
  </si>
  <si>
    <t>6.00%</t>
  </si>
  <si>
    <t>Apr. 1,
		2014</t>
  </si>
  <si>
    <t>Maturity date bears interest per annum</t>
  </si>
  <si>
    <t>12.00%</t>
  </si>
  <si>
    <t>Debt conversion, description</t>
  </si>
  <si>
    <t>The conversion price is 70% of the market price, where market price is defined as “the average of the lowest three of the last ten closing trading prices on the OTCBB immediately prior to conversion date.”</t>
  </si>
  <si>
    <t>Conversion interest amount</t>
  </si>
  <si>
    <t>Apr. 1,
		2015</t>
  </si>
  <si>
    <t>22.00%</t>
  </si>
  <si>
    <t>Jul. 1,
		2015</t>
  </si>
  <si>
    <t>Sep. 30,
		2015</t>
  </si>
  <si>
    <t>Dec. 30,
		2015</t>
  </si>
  <si>
    <t>Long Term Note Payable (Details) - USD ($)</t>
  </si>
  <si>
    <t>Nov. 03, 2015</t>
  </si>
  <si>
    <t>Sep. 18, 2014</t>
  </si>
  <si>
    <t>Long term note payable</t>
  </si>
  <si>
    <t>Principal amount</t>
  </si>
  <si>
    <t>Payment made on long term note payable</t>
  </si>
  <si>
    <t>Derivative Liabilities (Details) - USD ($)</t>
  </si>
  <si>
    <t>Derivative liabilities, beginning balance</t>
  </si>
  <si>
    <t>Initial recognition of derivative liability</t>
  </si>
  <si>
    <t>Conversion of derivative instruments to Common Stock</t>
  </si>
  <si>
    <t>Mark-to-Market adjustment to fair value</t>
  </si>
  <si>
    <t>Derivative liabilities, ending balance</t>
  </si>
  <si>
    <t>Derivative Liabilities (Details Textual) - USD ($)</t>
  </si>
  <si>
    <t>Embedded conversion features</t>
  </si>
  <si>
    <t>Convertible debt converted into common stock</t>
  </si>
  <si>
    <t>Gain and loss on mark -to market adjustment</t>
  </si>
  <si>
    <t>Related Party Transactions (Details) - USD ($)</t>
  </si>
  <si>
    <t>Due to stockholders</t>
  </si>
  <si>
    <t>Edward Aruda [Member]</t>
  </si>
  <si>
    <t>James Powell [Member]</t>
  </si>
  <si>
    <t>Tim DeHererra [Member]</t>
  </si>
  <si>
    <t>Related Party Transactions (Details Textual) - USD ($)</t>
  </si>
  <si>
    <t>Mar. 21, 2016</t>
  </si>
  <si>
    <t>Related Party Transactions (Textual)</t>
  </si>
  <si>
    <t>Aruda [Member]</t>
  </si>
  <si>
    <t>Unpaid salary and expenses</t>
  </si>
  <si>
    <t>Direct Capital Group [Member]</t>
  </si>
  <si>
    <t>Preferred Stock (Details) - USD ($)</t>
  </si>
  <si>
    <t>Sep. 20, 2013</t>
  </si>
  <si>
    <t>Oct. 12, 2012</t>
  </si>
  <si>
    <t>Aug. 14, 2012</t>
  </si>
  <si>
    <t>Apr. 23, 2012</t>
  </si>
  <si>
    <t>Apr. 03, 2016</t>
  </si>
  <si>
    <t>Jul. 27, 2015</t>
  </si>
  <si>
    <t>Jul. 01, 2015</t>
  </si>
  <si>
    <t>Preferreds Tock Textual [Abstract]</t>
  </si>
  <si>
    <t>Cost of oil and gas property</t>
  </si>
  <si>
    <t>Series A Preferred Stock [Member]</t>
  </si>
  <si>
    <t>Conversion of stock, description</t>
  </si>
  <si>
    <t>Conversion ratio of .005 preferred to 1 common.</t>
  </si>
  <si>
    <t>Series A preferred stock shares converted</t>
  </si>
  <si>
    <t>Common stock shares conversion</t>
  </si>
  <si>
    <t>Market price per share</t>
  </si>
  <si>
    <t>Series A Preferred Stock [Member] | Tim DeHererra [Member]</t>
  </si>
  <si>
    <t>Series A Preferred Stock [Member] | Joaquin Basin [Member]</t>
  </si>
  <si>
    <t>Series B Preferred Stock [Member]</t>
  </si>
  <si>
    <t>Series B Preferred Stock [Member] | Santa Rosa Resources Inc [Member]</t>
  </si>
  <si>
    <t>Series B Preferred Stock [Member] | Robert Stillwaugh [Member]</t>
  </si>
  <si>
    <t>Series B Preferred Stock [Member] | Mike Schatz [Member]</t>
  </si>
  <si>
    <t>Series B Preferred Stock [Member] | Gary Tilden [Member]</t>
  </si>
  <si>
    <t>Series B Preferred Stock [Member] | Donna Marie Murtaugh [Member]</t>
  </si>
  <si>
    <t>Series B Voting Preferred Stock [Member]</t>
  </si>
  <si>
    <t>Common Stock (Details)</t>
  </si>
  <si>
    <t>Jun. 30, 2016USD ($)$ / sharesshares</t>
  </si>
  <si>
    <t>Date Issued [Member]</t>
  </si>
  <si>
    <t>Class Of Stock [Abstract]</t>
  </si>
  <si>
    <t>Date Issued</t>
  </si>
  <si>
    <t>Dec. 31,
		2010</t>
  </si>
  <si>
    <t>Shares | shares</t>
  </si>
  <si>
    <t>Price Per Share | $ / shares</t>
  </si>
  <si>
    <t>Expense | $</t>
  </si>
  <si>
    <t>Date Issued One [Member]</t>
  </si>
  <si>
    <t>Oct. 18,
		2010</t>
  </si>
  <si>
    <t>Date Issued Two [Member]</t>
  </si>
  <si>
    <t>Nov. 15,
		2010</t>
  </si>
  <si>
    <t>Common Stock (Details Textual) - USD ($)</t>
  </si>
  <si>
    <t>Jun. 11, 2012</t>
  </si>
  <si>
    <t>Feb. 02, 2012</t>
  </si>
  <si>
    <t>Dec. 08, 2011</t>
  </si>
  <si>
    <t>Dec. 02, 2011</t>
  </si>
  <si>
    <t>Aug. 18, 2011</t>
  </si>
  <si>
    <t>Feb. 11, 2011</t>
  </si>
  <si>
    <t>Jan. 03, 2011</t>
  </si>
  <si>
    <t>Sep. 28, 2010</t>
  </si>
  <si>
    <t>May 14, 2010</t>
  </si>
  <si>
    <t>Apr. 05, 2010</t>
  </si>
  <si>
    <t>Mar. 09, 2010</t>
  </si>
  <si>
    <t>Jan. 14, 2008</t>
  </si>
  <si>
    <t>Sep. 17, 2015</t>
  </si>
  <si>
    <t>May 17, 2012</t>
  </si>
  <si>
    <t>Feb. 08, 2012</t>
  </si>
  <si>
    <t>Sep. 21, 2011</t>
  </si>
  <si>
    <t>Sep. 18, 2012</t>
  </si>
  <si>
    <t>Mar. 31, 2013</t>
  </si>
  <si>
    <t>Oct. 26, 2015</t>
  </si>
  <si>
    <t>Mar. 31, 2012</t>
  </si>
  <si>
    <t>Mar. 31, 2011</t>
  </si>
  <si>
    <t>Common Stock (Textual)</t>
  </si>
  <si>
    <t>Common stock split</t>
  </si>
  <si>
    <t>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t>
  </si>
  <si>
    <t>Share price</t>
  </si>
  <si>
    <t>Elimination of notes payable loss</t>
  </si>
  <si>
    <t>Common Stock [Member]</t>
  </si>
  <si>
    <t>Stock issued during period ,value</t>
  </si>
  <si>
    <t>Stock cancelled, shares</t>
  </si>
  <si>
    <t>Shares issued for services, shares</t>
  </si>
  <si>
    <t>Shares issued for services</t>
  </si>
  <si>
    <t>Stock issued for acquisition, share</t>
  </si>
  <si>
    <t>Shares issued for acquisition of subsidiary</t>
  </si>
  <si>
    <t>Treasury and cancelled in a preliminary transaction, Shares</t>
  </si>
  <si>
    <t>Conversion of stock</t>
  </si>
  <si>
    <t>Shares issued to retirement of debt</t>
  </si>
  <si>
    <t>Shares issued to retirement of debt, shares</t>
  </si>
  <si>
    <t>Common shares issued elimination of notes payable, share</t>
  </si>
  <si>
    <t>Common shares issued elimination of notes payable</t>
  </si>
  <si>
    <t>Conversion of promissory notes to stock</t>
  </si>
  <si>
    <t>Common stock conversion ratio</t>
  </si>
  <si>
    <t>Convertible debt interest for conversion</t>
  </si>
  <si>
    <t>Reverse stock split</t>
  </si>
  <si>
    <t>1 for 1,000 reverse stock split</t>
  </si>
  <si>
    <t>Common Stock [Member] | Minimum [Member]</t>
  </si>
  <si>
    <t>Common Stock [Member] | Maximum [Member]</t>
  </si>
  <si>
    <t>Common Stock [Member] | Share Issued [Member]</t>
  </si>
  <si>
    <t>Common Stock [Member] | Share Issued One [Member]</t>
  </si>
  <si>
    <t>Common Stock [Member] | Share Issued Two [Member]</t>
  </si>
  <si>
    <t>Income Taxes (Details) - USD ($)</t>
  </si>
  <si>
    <t>12 Months Ended</t>
  </si>
  <si>
    <t>Operating profit (loss) for the three months ended June 30</t>
  </si>
  <si>
    <t>Average statutory tax rate</t>
  </si>
  <si>
    <t>34.00%</t>
  </si>
  <si>
    <t>Expected income tax provisions</t>
  </si>
  <si>
    <t>Unrecognized tax gains (losses)</t>
  </si>
  <si>
    <t>Income tax expense</t>
  </si>
  <si>
    <t>Income Taxes (Details Textual) - USD ($)</t>
  </si>
  <si>
    <t>Income Taxes (Textual)</t>
  </si>
  <si>
    <t>Net operating loss carryforward</t>
  </si>
  <si>
    <t>Expiration date</t>
  </si>
  <si>
    <t>Dec. 31,
		202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0_);_(&quot;$ &quot;(#,##0.00000)" numFmtId="167"/>
    <numFmt formatCode="_(&quot;$ &quot;#,##0.0000_);_(&quot;$ &quot;(#,##0.0000)" numFmtId="168"/>
    <numFmt formatCode="_(&quot;$ &quot;#,##0.00_);_(&quot;$ &quot;(#,##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99306</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7</v>
      </c>
    </row>
    <row spans="1:3" r="12">
      <c s="4" r="A12" t="s">
        <v>19</v>
      </c>
      <c s="4" r="B12" t="s">
        <v>20</v>
      </c>
    </row>
    <row spans="1:3" r="13">
      <c s="4" r="A13" t="s">
        <v>21</v>
      </c>
      <c s="6" r="C13" t="n">
        <v>140943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2</v>
      </c>
      <c s="2" r="B1" t="s">
        <v>1</v>
      </c>
    </row>
    <row spans="1:2" r="2">
      <c s="2" r="B2" t="s">
        <v>2</v>
      </c>
    </row>
    <row spans="1:2" r="3">
      <c s="3" r="A3" t="s">
        <v>140</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6</v>
      </c>
      <c s="2" r="B1" t="s">
        <v>1</v>
      </c>
    </row>
    <row spans="1:2" r="2">
      <c s="2" r="B2" t="s">
        <v>2</v>
      </c>
    </row>
    <row spans="1:2" r="3">
      <c s="3" r="A3" t="s">
        <v>153</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25</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row spans="1:2" r="9">
      <c s="4" r="A9" t="s">
        <v>175</v>
      </c>
      <c s="4" r="B9" t="s">
        <v>176</v>
      </c>
    </row>
    <row spans="1:2" r="10">
      <c s="4" r="A10" t="s">
        <v>177</v>
      </c>
      <c s="4" r="B10" t="s">
        <v>178</v>
      </c>
    </row>
    <row spans="1:2" r="11">
      <c s="4" r="A11" t="s">
        <v>179</v>
      </c>
      <c s="4" r="B11" t="s">
        <v>180</v>
      </c>
    </row>
    <row spans="1:2" r="12">
      <c s="4" r="A12" t="s">
        <v>26</v>
      </c>
      <c s="4" r="B12" t="s">
        <v>181</v>
      </c>
    </row>
    <row spans="1:2" r="13">
      <c s="4" r="A13" t="s">
        <v>182</v>
      </c>
      <c s="4" r="B13" t="s">
        <v>183</v>
      </c>
    </row>
    <row spans="1:2" r="14">
      <c s="4" r="A14" t="s">
        <v>184</v>
      </c>
      <c s="4" r="B14" t="s">
        <v>185</v>
      </c>
    </row>
    <row spans="1:2" r="15">
      <c s="4" r="A15" t="s">
        <v>158</v>
      </c>
      <c s="4" r="B15" t="s">
        <v>186</v>
      </c>
    </row>
    <row spans="1:2" r="16">
      <c s="4" r="A16" t="s">
        <v>187</v>
      </c>
      <c s="4" r="B16" t="s">
        <v>188</v>
      </c>
    </row>
    <row spans="1:2" r="17">
      <c s="4" r="A17" t="s">
        <v>189</v>
      </c>
      <c s="4" r="B17" t="s">
        <v>190</v>
      </c>
    </row>
    <row spans="1:2" r="18">
      <c s="4" r="A18" t="s">
        <v>191</v>
      </c>
      <c s="4" r="B18"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44"/>
  </cols>
  <sheetData>
    <row spans="1:2" r="1">
      <c s="1" r="A1" t="s">
        <v>193</v>
      </c>
      <c s="2" r="B1" t="s">
        <v>1</v>
      </c>
    </row>
    <row spans="1:2" r="2">
      <c s="2" r="B2" t="s">
        <v>2</v>
      </c>
    </row>
    <row spans="1:2" r="3">
      <c s="3" r="A3" t="s">
        <v>13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301</v>
      </c>
      <c s="7" r="C3" t="n">
        <v>2226</v>
      </c>
    </row>
    <row spans="1:3" r="4">
      <c s="4" r="A4" t="s">
        <v>26</v>
      </c>
      <c s="6" r="B4" t="n">
        <v>202050</v>
      </c>
      <c s="6" r="C4" t="n">
        <v>204856</v>
      </c>
    </row>
    <row spans="1:3" r="5">
      <c s="4" r="A5" t="s">
        <v>27</v>
      </c>
      <c s="6" r="B5" t="n">
        <v>215351</v>
      </c>
      <c s="6" r="C5" t="n">
        <v>207082</v>
      </c>
    </row>
    <row spans="1:3" r="6">
      <c s="4" r="A6" t="s">
        <v>28</v>
      </c>
      <c s="6" r="B6" t="n">
        <v>16653</v>
      </c>
      <c s="6" r="C6" t="n">
        <v>16653</v>
      </c>
    </row>
    <row spans="1:3" r="7">
      <c s="4" r="A7" t="s">
        <v>29</v>
      </c>
      <c s="4" r="B7" t="s">
        <v>30</v>
      </c>
      <c s="6" r="C7" t="n">
        <v>7026666</v>
      </c>
    </row>
    <row spans="1:3" r="8">
      <c s="4" r="A8" t="s">
        <v>31</v>
      </c>
      <c s="6" r="B8" t="n">
        <v>5671047</v>
      </c>
      <c s="6" r="C8" t="n">
        <v>5972311</v>
      </c>
    </row>
    <row spans="1:3" r="9">
      <c s="4" r="A9" t="s">
        <v>32</v>
      </c>
      <c s="6" r="B9" t="n">
        <v>5903050</v>
      </c>
      <c s="6" r="C9" t="n">
        <v>13222712</v>
      </c>
    </row>
    <row spans="1:3" r="10">
      <c s="3" r="A10" t="s">
        <v>33</v>
      </c>
    </row>
    <row spans="1:3" r="11">
      <c s="4" r="A11" t="s">
        <v>34</v>
      </c>
      <c s="6" r="B11" t="n">
        <v>48432</v>
      </c>
      <c s="6" r="C11" t="n">
        <v>22215</v>
      </c>
    </row>
    <row spans="1:3" r="12">
      <c s="4" r="A12" t="s">
        <v>35</v>
      </c>
      <c s="6" r="B12" t="n">
        <v>19729</v>
      </c>
      <c s="4" r="C12" t="s">
        <v>30</v>
      </c>
    </row>
    <row spans="1:3" r="13">
      <c s="4" r="A13" t="s">
        <v>36</v>
      </c>
      <c s="6" r="B13" t="n">
        <v>62582</v>
      </c>
      <c s="6" r="C13" t="n">
        <v>72807</v>
      </c>
    </row>
    <row spans="1:3" r="14">
      <c s="4" r="A14" t="s">
        <v>37</v>
      </c>
      <c s="6" r="B14" t="n">
        <v>943964</v>
      </c>
      <c s="6" r="C14" t="n">
        <v>2337859</v>
      </c>
    </row>
    <row spans="1:3" r="15">
      <c s="4" r="A15" t="s">
        <v>38</v>
      </c>
      <c s="6" r="B15" t="n">
        <v>121207</v>
      </c>
      <c s="6" r="C15" t="n">
        <v>373728</v>
      </c>
    </row>
    <row spans="1:3" r="16">
      <c s="4" r="A16" t="s">
        <v>39</v>
      </c>
      <c s="6" r="B16" t="n">
        <v>1068305</v>
      </c>
      <c s="6" r="C16" t="n">
        <v>995645</v>
      </c>
    </row>
    <row spans="1:3" r="17">
      <c s="4" r="A17" t="s">
        <v>40</v>
      </c>
      <c s="6" r="B17" t="n">
        <v>181251</v>
      </c>
      <c s="6" r="C17" t="n">
        <v>162500</v>
      </c>
    </row>
    <row spans="1:3" r="18">
      <c s="4" r="A18" t="s">
        <v>41</v>
      </c>
      <c s="6" r="B18" t="n">
        <v>6250000</v>
      </c>
      <c s="6" r="C18" t="n">
        <v>6250000</v>
      </c>
    </row>
    <row spans="1:3" r="19">
      <c s="4" r="A19" t="s">
        <v>42</v>
      </c>
      <c s="6" r="B19" t="n">
        <v>8695470</v>
      </c>
      <c s="6" r="C19" t="n">
        <v>10214753</v>
      </c>
    </row>
    <row spans="1:3" r="20">
      <c s="4" r="A20" t="s">
        <v>43</v>
      </c>
      <c s="6" r="B20" t="n">
        <v>19108</v>
      </c>
      <c s="4" r="C20" t="s">
        <v>30</v>
      </c>
    </row>
    <row spans="1:3" r="21">
      <c s="4" r="A21" t="s">
        <v>44</v>
      </c>
      <c s="6" r="B21" t="n">
        <v>8714578</v>
      </c>
      <c s="6" r="C21" t="n">
        <v>10214753</v>
      </c>
    </row>
    <row spans="1:3" r="22">
      <c s="3" r="A22" t="s">
        <v>45</v>
      </c>
    </row>
    <row spans="1:3" r="23">
      <c s="4" r="A23" t="s">
        <v>46</v>
      </c>
      <c s="6" r="B23" t="n">
        <v>45795</v>
      </c>
      <c s="6" r="C23" t="n">
        <v>16157</v>
      </c>
    </row>
    <row spans="1:3" r="24">
      <c s="4" r="A24" t="s">
        <v>47</v>
      </c>
      <c s="6" r="B24" t="n">
        <v>19713472</v>
      </c>
      <c s="6" r="C24" t="n">
        <v>19232153</v>
      </c>
    </row>
    <row spans="1:3" r="25">
      <c s="4" r="A25" t="s">
        <v>48</v>
      </c>
      <c s="6" r="B25" t="n">
        <v>4144</v>
      </c>
      <c s="6" r="C25" t="n">
        <v>4144</v>
      </c>
    </row>
    <row spans="1:3" r="26">
      <c s="4" r="A26" t="s">
        <v>49</v>
      </c>
      <c s="6" r="B26" t="n">
        <v>-123849</v>
      </c>
      <c s="6" r="C26" t="n">
        <v>-123849</v>
      </c>
    </row>
    <row spans="1:3" r="27">
      <c s="4" r="A27" t="s">
        <v>50</v>
      </c>
      <c s="6" r="B27" t="n">
        <v>-22452611</v>
      </c>
      <c s="6" r="C27" t="n">
        <v>-16122167</v>
      </c>
    </row>
    <row spans="1:3" r="28">
      <c s="4" r="A28" t="s">
        <v>51</v>
      </c>
      <c s="6" r="B28" t="n">
        <v>-2811528</v>
      </c>
      <c s="6" r="C28" t="n">
        <v>3007958</v>
      </c>
    </row>
    <row spans="1:3" r="29">
      <c s="4" r="A29" t="s">
        <v>52</v>
      </c>
      <c s="6" r="B29" t="n">
        <v>5903050</v>
      </c>
      <c s="6" r="C29" t="n">
        <v>13222712</v>
      </c>
    </row>
    <row spans="1:3" r="30">
      <c s="4" r="A30" t="s">
        <v>53</v>
      </c>
    </row>
    <row spans="1:3" r="31">
      <c s="3" r="A31" t="s">
        <v>45</v>
      </c>
    </row>
    <row spans="1:3" r="32">
      <c s="4" r="A32" t="s">
        <v>54</v>
      </c>
      <c s="6" r="B32" t="n">
        <v>1520</v>
      </c>
      <c s="6" r="C32" t="n">
        <v>1520</v>
      </c>
    </row>
    <row spans="1:3" r="33">
      <c s="4" r="A33" t="s">
        <v>55</v>
      </c>
    </row>
    <row spans="1:3" r="34">
      <c s="3" r="A34" t="s">
        <v>45</v>
      </c>
    </row>
    <row spans="1:3" r="35">
      <c s="4" r="A35" t="s">
        <v>54</v>
      </c>
      <c s="7" r="B35" t="n">
        <v>1</v>
      </c>
      <c s="7" r="C35"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37</v>
      </c>
    </row>
    <row spans="1:2" r="4">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9</v>
      </c>
      <c s="2" r="B1" t="s">
        <v>1</v>
      </c>
    </row>
    <row spans="1:2" r="2">
      <c s="2" r="B2" t="s">
        <v>2</v>
      </c>
    </row>
    <row spans="1:2" r="3">
      <c s="3" r="A3" t="s">
        <v>140</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2</v>
      </c>
      <c s="2" r="B1" t="s">
        <v>1</v>
      </c>
    </row>
    <row spans="1:2" r="2">
      <c s="2" r="B2" t="s">
        <v>2</v>
      </c>
    </row>
    <row spans="1:2" r="3">
      <c s="3" r="A3" t="s">
        <v>146</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5</v>
      </c>
      <c s="2" r="B1" t="s">
        <v>1</v>
      </c>
    </row>
    <row spans="1:2" r="2">
      <c s="2" r="B2" t="s">
        <v>2</v>
      </c>
    </row>
    <row spans="1:2" r="3">
      <c s="3" r="A3" t="s">
        <v>150</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8</v>
      </c>
      <c s="2" r="B1" t="s">
        <v>1</v>
      </c>
    </row>
    <row spans="1:2" r="2">
      <c s="2" r="B2" t="s">
        <v>2</v>
      </c>
    </row>
    <row spans="1:2" r="3">
      <c s="3" r="A3" t="s">
        <v>153</v>
      </c>
    </row>
    <row spans="1:2" r="4">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1</v>
      </c>
      <c s="2" r="B1" t="s">
        <v>1</v>
      </c>
    </row>
    <row spans="1:2" r="2">
      <c s="2" r="B2" t="s">
        <v>2</v>
      </c>
    </row>
    <row spans="1:2" r="3">
      <c s="3" r="A3" t="s">
        <v>159</v>
      </c>
    </row>
    <row spans="1:2" r="4">
      <c s="4" r="A4" t="s">
        <v>212</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spans="1:10" r="1">
      <c s="1" r="A1" t="s">
        <v>214</v>
      </c>
      <c s="2" r="B1" t="s">
        <v>215</v>
      </c>
      <c s="2" r="C1" t="s">
        <v>216</v>
      </c>
      <c s="2" r="D1" t="s">
        <v>217</v>
      </c>
      <c s="2" r="E1" t="s">
        <v>218</v>
      </c>
      <c s="2" r="F1" t="s">
        <v>219</v>
      </c>
      <c s="2" r="G1" t="s">
        <v>2</v>
      </c>
      <c s="2" r="H1" t="s">
        <v>23</v>
      </c>
      <c s="2" r="I1" t="s">
        <v>220</v>
      </c>
      <c s="2" r="J1" t="s">
        <v>221</v>
      </c>
    </row>
    <row spans="1:10" r="2">
      <c s="3" r="A2" t="s">
        <v>222</v>
      </c>
    </row>
    <row spans="1:10" r="3">
      <c s="4" r="A3" t="s">
        <v>223</v>
      </c>
      <c s="6" r="F3" t="n">
        <v>2000</v>
      </c>
    </row>
    <row spans="1:10" r="4">
      <c s="4" r="A4" t="s">
        <v>224</v>
      </c>
      <c s="6" r="E4" t="n">
        <v>62000000</v>
      </c>
    </row>
    <row spans="1:10" r="5">
      <c s="4" r="A5" t="s">
        <v>225</v>
      </c>
      <c s="6" r="E5" t="n">
        <v>2076324</v>
      </c>
      <c s="6" r="J5" t="n">
        <v>2076000</v>
      </c>
    </row>
    <row spans="1:10" r="6">
      <c s="4" r="A6" t="s">
        <v>226</v>
      </c>
      <c s="4" r="D6" t="s">
        <v>227</v>
      </c>
    </row>
    <row spans="1:10" r="7">
      <c s="4" r="A7" t="s">
        <v>228</v>
      </c>
      <c s="4" r="D7" t="s">
        <v>229</v>
      </c>
    </row>
    <row spans="1:10" r="8">
      <c s="4" r="A8" t="s">
        <v>230</v>
      </c>
      <c s="7" r="D8" t="n">
        <v>300000</v>
      </c>
    </row>
    <row spans="1:10" r="9">
      <c s="4" r="A9" t="s">
        <v>231</v>
      </c>
      <c s="8" r="D9" t="n">
        <v>0.001</v>
      </c>
    </row>
    <row spans="1:10" r="10">
      <c s="4" r="A10" t="s">
        <v>232</v>
      </c>
      <c s="7" r="C10" t="n">
        <v>16000</v>
      </c>
    </row>
    <row spans="1:10" r="11">
      <c s="4" r="A11" t="s">
        <v>233</v>
      </c>
      <c s="7" r="G11" t="n">
        <v>6250000</v>
      </c>
    </row>
    <row spans="1:10" r="12">
      <c s="4" r="A12" t="s">
        <v>53</v>
      </c>
    </row>
    <row spans="1:10" r="13">
      <c s="3" r="A13" t="s">
        <v>222</v>
      </c>
    </row>
    <row spans="1:10" r="14">
      <c s="4" r="A14" t="s">
        <v>226</v>
      </c>
      <c s="4" r="I14" t="s">
        <v>234</v>
      </c>
    </row>
    <row spans="1:10" r="15">
      <c s="4" r="A15" t="s">
        <v>233</v>
      </c>
      <c s="7" r="B15" t="n">
        <v>6250000</v>
      </c>
    </row>
    <row spans="1:10" r="16">
      <c s="4" r="A16" t="s">
        <v>235</v>
      </c>
      <c s="7" r="B16" t="n">
        <v>5000000</v>
      </c>
    </row>
    <row spans="1:10" r="17">
      <c s="4" r="A17" t="s">
        <v>236</v>
      </c>
      <c s="8" r="B17" t="n">
        <v>0.001</v>
      </c>
    </row>
    <row spans="1:10" r="18">
      <c s="4" r="A18" t="s">
        <v>54</v>
      </c>
      <c s="7" r="B18" t="n">
        <v>1250000</v>
      </c>
      <c s="7" r="G18" t="n">
        <v>1520</v>
      </c>
      <c s="7" r="H18" t="n">
        <v>1520</v>
      </c>
    </row>
    <row spans="1:10" r="19">
      <c s="4" r="A19" t="s">
        <v>57</v>
      </c>
      <c s="8" r="B19" t="n">
        <v>0.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37</v>
      </c>
      <c s="2" r="B1" t="s">
        <v>2</v>
      </c>
      <c s="2" r="C1" t="s">
        <v>23</v>
      </c>
    </row>
    <row spans="1:3" r="2">
      <c s="3" r="A2" t="s">
        <v>133</v>
      </c>
    </row>
    <row spans="1:3" r="3">
      <c s="4" r="A3" t="s">
        <v>238</v>
      </c>
      <c s="4" r="B3" t="s">
        <v>30</v>
      </c>
      <c s="7" r="C3" t="n">
        <v>70266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59"/>
    <col customWidth="1" max="2" min="2" width="20"/>
    <col customWidth="1" max="3" min="3" width="27"/>
    <col customWidth="1" max="4" min="4" width="21"/>
    <col customWidth="1" max="5" min="5" width="13"/>
    <col customWidth="1" max="6" min="6" width="21"/>
    <col customWidth="1" max="7" min="7" width="80"/>
    <col customWidth="1" max="8" min="8" width="21"/>
    <col customWidth="1" max="9" min="9" width="21"/>
  </cols>
  <sheetData>
    <row spans="1:9" r="1">
      <c s="1" r="A1" t="s">
        <v>239</v>
      </c>
      <c s="2" r="B1" t="s">
        <v>240</v>
      </c>
      <c s="2" r="C1" t="s">
        <v>241</v>
      </c>
      <c s="2" r="D1" t="s">
        <v>242</v>
      </c>
      <c s="2" r="E1" t="s">
        <v>217</v>
      </c>
      <c s="2" r="F1" t="s">
        <v>243</v>
      </c>
      <c s="2" r="G1" t="s">
        <v>244</v>
      </c>
      <c s="2" r="H1" t="s">
        <v>245</v>
      </c>
      <c s="2" r="I1" t="s">
        <v>246</v>
      </c>
    </row>
    <row spans="1:9" r="2">
      <c s="3" r="A2" t="s">
        <v>247</v>
      </c>
    </row>
    <row spans="1:9" r="3">
      <c s="4" r="A3" t="s">
        <v>226</v>
      </c>
      <c s="4" r="E3" t="s">
        <v>227</v>
      </c>
    </row>
    <row spans="1:9" r="4">
      <c s="4" r="A4" t="s">
        <v>228</v>
      </c>
      <c s="4" r="E4" t="s">
        <v>229</v>
      </c>
    </row>
    <row spans="1:9" r="5">
      <c s="4" r="A5" t="s">
        <v>248</v>
      </c>
      <c s="6" r="C5" t="n">
        <v>2076000</v>
      </c>
      <c s="6" r="F5" t="n">
        <v>2076324</v>
      </c>
    </row>
    <row spans="1:9" r="6">
      <c s="4" r="A6" t="s">
        <v>249</v>
      </c>
      <c s="7" r="H6" t="n">
        <v>85334</v>
      </c>
    </row>
    <row spans="1:9" r="7">
      <c s="4" r="A7" t="s">
        <v>250</v>
      </c>
      <c s="7" r="I7" t="n">
        <v>4825334</v>
      </c>
    </row>
    <row spans="1:9" r="8">
      <c s="4" r="A8" t="s">
        <v>251</v>
      </c>
      <c s="4" r="G8" t="s">
        <v>252</v>
      </c>
    </row>
    <row spans="1:9" r="9">
      <c s="4" r="A9" t="s">
        <v>253</v>
      </c>
      <c s="6" r="F9" t="n">
        <v>62000000</v>
      </c>
    </row>
    <row spans="1:9" r="10">
      <c s="4" r="A10" t="s">
        <v>254</v>
      </c>
    </row>
    <row spans="1:9" r="11">
      <c s="3" r="A11" t="s">
        <v>247</v>
      </c>
    </row>
    <row spans="1:9" r="12">
      <c s="4" r="A12" t="s">
        <v>226</v>
      </c>
      <c s="4" r="F12" t="s">
        <v>255</v>
      </c>
    </row>
    <row spans="1:9" r="13">
      <c s="4" r="A13" t="s">
        <v>228</v>
      </c>
      <c s="4" r="F13" t="s">
        <v>256</v>
      </c>
    </row>
    <row spans="1:9" r="14">
      <c s="4" r="A14" t="s">
        <v>257</v>
      </c>
      <c s="7" r="C14" t="n">
        <v>4152000</v>
      </c>
    </row>
    <row spans="1:9" r="15">
      <c s="4" r="A15" t="s">
        <v>258</v>
      </c>
      <c s="6" r="F15" t="n">
        <v>4000</v>
      </c>
    </row>
    <row spans="1:9" r="16">
      <c s="4" r="A16" t="s">
        <v>259</v>
      </c>
      <c s="7" r="C16" t="n">
        <v>7026666</v>
      </c>
    </row>
    <row spans="1:9" r="17">
      <c s="4" r="A17" t="s">
        <v>260</v>
      </c>
      <c s="7" r="D17" t="n">
        <v>4825334</v>
      </c>
    </row>
    <row spans="1:9" r="18">
      <c s="4" r="A18" t="s">
        <v>253</v>
      </c>
      <c s="6" r="F18" t="n">
        <v>62000000</v>
      </c>
    </row>
    <row spans="1:9" r="19">
      <c s="4" r="A19" t="s">
        <v>261</v>
      </c>
    </row>
    <row spans="1:9" r="20">
      <c s="3" r="A20" t="s">
        <v>247</v>
      </c>
    </row>
    <row spans="1:9" r="21">
      <c s="4" r="A21" t="s">
        <v>226</v>
      </c>
      <c s="4" r="D21" t="s">
        <v>255</v>
      </c>
    </row>
    <row spans="1:9" r="22">
      <c s="4" r="A22" t="s">
        <v>228</v>
      </c>
      <c s="4" r="D22" t="s">
        <v>262</v>
      </c>
    </row>
    <row spans="1:9" r="23">
      <c s="4" r="A23" t="s">
        <v>263</v>
      </c>
    </row>
    <row spans="1:9" r="24">
      <c s="3" r="A24" t="s">
        <v>247</v>
      </c>
    </row>
    <row spans="1:9" r="25">
      <c s="4" r="A25" t="s">
        <v>226</v>
      </c>
      <c s="4" r="D25" t="s">
        <v>264</v>
      </c>
    </row>
    <row spans="1:9" r="26">
      <c s="4" r="A26" t="s">
        <v>228</v>
      </c>
      <c s="4" r="D26" t="s">
        <v>265</v>
      </c>
    </row>
    <row spans="1:9" r="27">
      <c s="4" r="A27" t="s">
        <v>266</v>
      </c>
    </row>
    <row spans="1:9" r="28">
      <c s="3" r="A28" t="s">
        <v>247</v>
      </c>
    </row>
    <row spans="1:9" r="29">
      <c s="4" r="A29" t="s">
        <v>267</v>
      </c>
      <c s="7" r="B29" t="n">
        <v>1685842</v>
      </c>
    </row>
    <row spans="1:9" r="30">
      <c s="4" r="A30" t="s">
        <v>268</v>
      </c>
      <c s="7" r="B30" t="n">
        <v>7026666</v>
      </c>
    </row>
    <row spans="1:9" r="31">
      <c s="4" r="A31" t="s">
        <v>269</v>
      </c>
      <c s="7" r="G31" t="n">
        <v>53408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70</v>
      </c>
      <c s="2" r="B1" t="s">
        <v>2</v>
      </c>
      <c s="2" r="C1" t="s">
        <v>23</v>
      </c>
    </row>
    <row spans="1:3" r="2">
      <c s="3" r="A2" t="s">
        <v>271</v>
      </c>
    </row>
    <row spans="1:3" r="3">
      <c s="4" r="A3" t="s">
        <v>272</v>
      </c>
      <c s="7" r="B3" t="n">
        <v>5671047</v>
      </c>
    </row>
    <row spans="1:3" r="4">
      <c s="4" r="A4" t="s">
        <v>273</v>
      </c>
      <c s="6" r="B4" t="n">
        <v>5671047</v>
      </c>
      <c s="7" r="C4" t="n">
        <v>5972311</v>
      </c>
    </row>
    <row spans="1:3" r="5">
      <c s="4" r="A5" t="s">
        <v>274</v>
      </c>
    </row>
    <row spans="1:3" r="6">
      <c s="3" r="A6" t="s">
        <v>271</v>
      </c>
    </row>
    <row spans="1:3" r="7">
      <c s="4" r="A7" t="s">
        <v>272</v>
      </c>
      <c s="6" r="B7" t="n">
        <v>6045144</v>
      </c>
    </row>
    <row spans="1:3" r="8">
      <c s="4" r="A8" t="s">
        <v>273</v>
      </c>
      <c s="6" r="B8" t="n">
        <v>6045144</v>
      </c>
    </row>
    <row spans="1:3" r="9">
      <c s="4" r="A9" t="s">
        <v>275</v>
      </c>
    </row>
    <row spans="1:3" r="10">
      <c s="3" r="A10" t="s">
        <v>271</v>
      </c>
    </row>
    <row spans="1:3" r="11">
      <c s="4" r="A11" t="s">
        <v>272</v>
      </c>
      <c s="6" r="B11" t="n">
        <v>-374097</v>
      </c>
    </row>
    <row spans="1:3" r="12">
      <c s="4" r="A12" t="s">
        <v>273</v>
      </c>
      <c s="7" r="B12" t="n">
        <v>-3740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3</v>
      </c>
    </row>
    <row spans="1:3" r="2">
      <c s="4" r="A2" t="s">
        <v>57</v>
      </c>
      <c s="8" r="B2" t="n">
        <v>0.001</v>
      </c>
      <c s="8" r="C2" t="n">
        <v>0.001</v>
      </c>
    </row>
    <row spans="1:3" r="3">
      <c s="4" r="A3" t="s">
        <v>58</v>
      </c>
      <c s="6" r="B3" t="n">
        <v>20000000</v>
      </c>
      <c s="6" r="C3" t="n">
        <v>20000000</v>
      </c>
    </row>
    <row spans="1:3" r="4">
      <c s="4" r="A4" t="s">
        <v>59</v>
      </c>
      <c s="9" r="B4" t="n">
        <v>1e-05</v>
      </c>
      <c s="9" r="C4" t="n">
        <v>1e-05</v>
      </c>
    </row>
    <row spans="1:3" r="5">
      <c s="4" r="A5" t="s">
        <v>60</v>
      </c>
      <c s="6" r="B5" t="n">
        <v>7500000000</v>
      </c>
      <c s="6" r="C5" t="n">
        <v>7500000000</v>
      </c>
    </row>
    <row spans="1:3" r="6">
      <c s="4" r="A6" t="s">
        <v>61</v>
      </c>
      <c s="6" r="B6" t="n">
        <v>4579478015</v>
      </c>
      <c s="6" r="C6" t="n">
        <v>1615695657</v>
      </c>
    </row>
    <row spans="1:3" r="7">
      <c s="4" r="A7" t="s">
        <v>62</v>
      </c>
      <c s="6" r="B7" t="n">
        <v>4579478015</v>
      </c>
      <c s="6" r="C7" t="n">
        <v>1615695657</v>
      </c>
    </row>
    <row spans="1:3" r="8">
      <c s="4" r="A8" t="s">
        <v>53</v>
      </c>
    </row>
    <row spans="1:3" r="9">
      <c s="4" r="A9" t="s">
        <v>58</v>
      </c>
      <c s="6" r="B9" t="n">
        <v>10000000</v>
      </c>
      <c s="6" r="C9" t="n">
        <v>10000000</v>
      </c>
    </row>
    <row spans="1:3" r="10">
      <c s="4" r="A10" t="s">
        <v>63</v>
      </c>
      <c s="6" r="B10" t="n">
        <v>1519500</v>
      </c>
      <c s="6" r="C10" t="n">
        <v>1519500</v>
      </c>
    </row>
    <row spans="1:3" r="11">
      <c s="4" r="A11" t="s">
        <v>64</v>
      </c>
      <c s="6" r="B11" t="n">
        <v>1519500</v>
      </c>
      <c s="6" r="C11" t="n">
        <v>1519500</v>
      </c>
    </row>
    <row spans="1:3" r="12">
      <c s="4" r="A12" t="s">
        <v>55</v>
      </c>
    </row>
    <row spans="1:3" r="13">
      <c s="4" r="A13" t="s">
        <v>58</v>
      </c>
      <c s="6" r="B13" t="n">
        <v>10000000</v>
      </c>
      <c s="6" r="C13" t="n">
        <v>10000000</v>
      </c>
    </row>
    <row spans="1:3" r="14">
      <c s="4" r="A14" t="s">
        <v>63</v>
      </c>
      <c s="6" r="B14" t="n">
        <v>1000</v>
      </c>
      <c s="6" r="C14" t="n">
        <v>1000</v>
      </c>
    </row>
    <row spans="1:3" r="15">
      <c s="4" r="A15" t="s">
        <v>64</v>
      </c>
      <c s="6" r="B15" t="n">
        <v>1000</v>
      </c>
      <c s="6" r="C1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76</v>
      </c>
      <c s="2" r="B1" t="s">
        <v>1</v>
      </c>
    </row>
    <row spans="1:3" r="2">
      <c s="2" r="B2" t="s">
        <v>2</v>
      </c>
      <c s="2" r="C2" t="s">
        <v>23</v>
      </c>
    </row>
    <row spans="1:3" r="3">
      <c s="3" r="A3" t="s">
        <v>277</v>
      </c>
    </row>
    <row spans="1:3" r="4">
      <c s="4" r="A4" t="s">
        <v>233</v>
      </c>
      <c s="7" r="B4" t="n">
        <v>6250000</v>
      </c>
    </row>
    <row spans="1:3" r="5">
      <c s="4" r="A5" t="s">
        <v>278</v>
      </c>
      <c s="6" r="B5" t="n">
        <v>6045144</v>
      </c>
    </row>
    <row spans="1:3" r="6">
      <c s="4" r="A6" t="s">
        <v>279</v>
      </c>
      <c s="7" r="B6" t="n">
        <v>202050</v>
      </c>
      <c s="7" r="C6" t="n">
        <v>2048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s>
  <sheetData>
    <row spans="1:6" r="1">
      <c s="1" r="A1" t="s">
        <v>280</v>
      </c>
      <c s="2" r="B1" t="s">
        <v>2</v>
      </c>
      <c s="2" r="C1" t="s">
        <v>281</v>
      </c>
      <c s="2" r="D1" t="s">
        <v>23</v>
      </c>
      <c s="2" r="E1" t="s">
        <v>66</v>
      </c>
      <c s="2" r="F1" t="s">
        <v>282</v>
      </c>
    </row>
    <row spans="1:6" r="2">
      <c s="4" r="A2" t="s">
        <v>283</v>
      </c>
      <c s="7" r="B2" t="n">
        <v>1057277</v>
      </c>
      <c s="7" r="D2" t="n">
        <v>2533768</v>
      </c>
    </row>
    <row spans="1:6" r="3">
      <c s="4" r="A3" t="s">
        <v>284</v>
      </c>
      <c s="6" r="B3" t="n">
        <v>-113313</v>
      </c>
      <c s="6" r="D3" t="n">
        <v>-195909</v>
      </c>
    </row>
    <row spans="1:6" r="4">
      <c s="4" r="A4" t="s">
        <v>37</v>
      </c>
      <c s="6" r="B4" t="n">
        <v>943964</v>
      </c>
      <c s="6" r="D4" t="n">
        <v>2337859</v>
      </c>
    </row>
    <row spans="1:6" r="5">
      <c s="4" r="A5" t="s">
        <v>285</v>
      </c>
      <c s="6" r="B5" t="n">
        <v>121207</v>
      </c>
      <c s="6" r="D5" t="n">
        <v>373728</v>
      </c>
    </row>
    <row spans="1:6" r="6">
      <c s="4" r="A6" t="s">
        <v>286</v>
      </c>
      <c s="6" r="B6" t="n">
        <v>1065171</v>
      </c>
      <c s="6" r="D6" t="n">
        <v>2711586</v>
      </c>
      <c s="7" r="F6" t="n">
        <v>1555328</v>
      </c>
    </row>
    <row spans="1:6" r="7">
      <c s="4" r="A7" t="s">
        <v>287</v>
      </c>
    </row>
    <row spans="1:6" r="8">
      <c s="4" r="A8" t="s">
        <v>283</v>
      </c>
      <c s="4" r="B8" t="s">
        <v>30</v>
      </c>
      <c s="6" r="D8" t="n">
        <v>21491</v>
      </c>
    </row>
    <row spans="1:6" r="9">
      <c s="4" r="A9" t="s">
        <v>285</v>
      </c>
      <c s="6" r="B9" t="n">
        <v>0</v>
      </c>
      <c s="7" r="C9" t="n">
        <v>12754</v>
      </c>
      <c s="7" r="E9" t="n">
        <v>11458</v>
      </c>
    </row>
    <row spans="1:6" r="10">
      <c s="4" r="A10" t="s">
        <v>288</v>
      </c>
    </row>
    <row spans="1:6" r="11">
      <c s="4" r="A11" t="s">
        <v>283</v>
      </c>
      <c s="6" r="B11" t="n">
        <v>47121</v>
      </c>
      <c s="6" r="D11" t="n">
        <v>70671</v>
      </c>
    </row>
    <row spans="1:6" r="12">
      <c s="4" r="A12" t="s">
        <v>289</v>
      </c>
    </row>
    <row spans="1:6" r="13">
      <c s="4" r="A13" t="s">
        <v>283</v>
      </c>
      <c s="6" r="B13" t="n">
        <v>311385</v>
      </c>
      <c s="6" r="D13" t="n">
        <v>330035</v>
      </c>
    </row>
    <row spans="1:6" r="14">
      <c s="4" r="A14" t="s">
        <v>290</v>
      </c>
    </row>
    <row spans="1:6" r="15">
      <c s="4" r="A15" t="s">
        <v>283</v>
      </c>
      <c s="4" r="B15" t="s">
        <v>30</v>
      </c>
      <c s="6" r="D15" t="n">
        <v>360000</v>
      </c>
    </row>
    <row spans="1:6" r="16">
      <c s="4" r="A16" t="s">
        <v>284</v>
      </c>
      <c s="6" r="B16" t="n">
        <v>0</v>
      </c>
      <c s="6" r="E16" t="n">
        <v>-989</v>
      </c>
    </row>
    <row spans="1:6" r="17">
      <c s="4" r="A17" t="s">
        <v>285</v>
      </c>
      <c s="6" r="B17" t="n">
        <v>0</v>
      </c>
      <c s="6" r="E17" t="n">
        <v>34027</v>
      </c>
    </row>
    <row spans="1:6" r="18">
      <c s="4" r="A18" t="s">
        <v>291</v>
      </c>
    </row>
    <row spans="1:6" r="19">
      <c s="4" r="A19" t="s">
        <v>283</v>
      </c>
      <c s="4" r="B19" t="s">
        <v>30</v>
      </c>
      <c s="6" r="D19" t="n">
        <v>360000</v>
      </c>
    </row>
    <row spans="1:6" r="20">
      <c s="4" r="A20" t="s">
        <v>284</v>
      </c>
      <c s="6" r="B20" t="n">
        <v>0</v>
      </c>
      <c s="6" r="E20" t="n">
        <v>-1011</v>
      </c>
    </row>
    <row spans="1:6" r="21">
      <c s="4" r="A21" t="s">
        <v>285</v>
      </c>
      <c s="6" r="B21" t="n">
        <v>0</v>
      </c>
      <c s="6" r="E21" t="n">
        <v>14203</v>
      </c>
    </row>
    <row spans="1:6" r="22">
      <c s="4" r="A22" t="s">
        <v>292</v>
      </c>
    </row>
    <row spans="1:6" r="23">
      <c s="4" r="A23" t="s">
        <v>283</v>
      </c>
      <c s="4" r="B23" t="s">
        <v>30</v>
      </c>
      <c s="6" r="D23" t="n">
        <v>240000</v>
      </c>
    </row>
    <row spans="1:6" r="24">
      <c s="4" r="A24" t="s">
        <v>284</v>
      </c>
      <c s="6" r="B24" t="n">
        <v>0</v>
      </c>
      <c s="6" r="E24" t="n">
        <v>-120656</v>
      </c>
    </row>
    <row spans="1:6" r="25">
      <c s="4" r="A25" t="s">
        <v>293</v>
      </c>
    </row>
    <row spans="1:6" r="26">
      <c s="4" r="A26" t="s">
        <v>283</v>
      </c>
      <c s="6" r="B26" t="n">
        <v>240000</v>
      </c>
      <c s="6" r="D26" t="n">
        <v>240000</v>
      </c>
    </row>
    <row spans="1:6" r="27">
      <c s="4" r="A27" t="s">
        <v>284</v>
      </c>
      <c s="6" r="B27" t="n">
        <v>0</v>
      </c>
      <c s="7" r="E27" t="n">
        <v>-240000</v>
      </c>
    </row>
    <row spans="1:6" r="28">
      <c s="4" r="A28" t="s">
        <v>294</v>
      </c>
    </row>
    <row spans="1:6" r="29">
      <c s="4" r="A29" t="s">
        <v>283</v>
      </c>
      <c s="6" r="B29" t="n">
        <v>140000</v>
      </c>
      <c s="6" r="D29" t="n">
        <v>240000</v>
      </c>
    </row>
    <row spans="1:6" r="30">
      <c s="4" r="A30" t="s">
        <v>295</v>
      </c>
    </row>
    <row spans="1:6" r="31">
      <c s="4" r="A31" t="s">
        <v>283</v>
      </c>
      <c s="4" r="B31" t="s">
        <v>30</v>
      </c>
      <c s="6" r="D31" t="n">
        <v>72</v>
      </c>
    </row>
    <row spans="1:6" r="32">
      <c s="4" r="A32" t="s">
        <v>296</v>
      </c>
    </row>
    <row spans="1:6" r="33">
      <c s="4" r="A33" t="s">
        <v>283</v>
      </c>
      <c s="6" r="B33" t="n">
        <v>11000</v>
      </c>
      <c s="6" r="D33" t="n">
        <v>11000</v>
      </c>
    </row>
    <row spans="1:6" r="34">
      <c s="4" r="A34" t="s">
        <v>297</v>
      </c>
    </row>
    <row spans="1:6" r="35">
      <c s="4" r="A35" t="s">
        <v>283</v>
      </c>
      <c s="6" r="B35" t="n">
        <v>16000</v>
      </c>
      <c s="6" r="D35" t="n">
        <v>16000</v>
      </c>
    </row>
    <row spans="1:6" r="36">
      <c s="4" r="A36" t="s">
        <v>298</v>
      </c>
    </row>
    <row spans="1:6" r="37">
      <c s="4" r="A37" t="s">
        <v>283</v>
      </c>
      <c s="4" r="B37" t="s">
        <v>30</v>
      </c>
      <c s="6" r="D37" t="n">
        <v>23000</v>
      </c>
    </row>
    <row spans="1:6" r="38">
      <c s="4" r="A38" t="s">
        <v>299</v>
      </c>
    </row>
    <row spans="1:6" r="39">
      <c s="4" r="A39" t="s">
        <v>283</v>
      </c>
      <c s="4" r="B39" t="s">
        <v>30</v>
      </c>
      <c s="6" r="D39" t="n">
        <v>45157</v>
      </c>
    </row>
    <row spans="1:6" r="40">
      <c s="4" r="A40" t="s">
        <v>300</v>
      </c>
    </row>
    <row spans="1:6" r="41">
      <c s="4" r="A41" t="s">
        <v>283</v>
      </c>
      <c s="4" r="B41" t="s">
        <v>30</v>
      </c>
      <c s="6" r="D41" t="n">
        <v>80000</v>
      </c>
    </row>
    <row spans="1:6" r="42">
      <c s="4" r="A42" t="s">
        <v>301</v>
      </c>
    </row>
    <row spans="1:6" r="43">
      <c s="4" r="A43" t="s">
        <v>283</v>
      </c>
      <c s="4" r="B43" t="s">
        <v>30</v>
      </c>
      <c s="6" r="D43" t="n">
        <v>80000</v>
      </c>
    </row>
    <row spans="1:6" r="44">
      <c s="4" r="A44" t="s">
        <v>302</v>
      </c>
    </row>
    <row spans="1:6" r="45">
      <c s="4" r="A45" t="s">
        <v>283</v>
      </c>
      <c s="4" r="B45" t="s">
        <v>30</v>
      </c>
      <c s="6" r="D45" t="n">
        <v>80000</v>
      </c>
    </row>
    <row spans="1:6" r="46">
      <c s="4" r="A46" t="s">
        <v>303</v>
      </c>
    </row>
    <row spans="1:6" r="47">
      <c s="4" r="A47" t="s">
        <v>283</v>
      </c>
      <c s="4" r="B47" t="s">
        <v>30</v>
      </c>
      <c s="6" r="D47" t="n">
        <v>80000</v>
      </c>
    </row>
    <row spans="1:6" r="48">
      <c s="4" r="A48" t="s">
        <v>304</v>
      </c>
    </row>
    <row spans="1:6" r="49">
      <c s="4" r="A49" t="s">
        <v>283</v>
      </c>
      <c s="4" r="B49" t="s">
        <v>30</v>
      </c>
      <c s="6" r="D49" t="n">
        <v>80000</v>
      </c>
    </row>
    <row spans="1:6" r="50">
      <c s="4" r="A50" t="s">
        <v>305</v>
      </c>
    </row>
    <row spans="1:6" r="51">
      <c s="4" r="A51" t="s">
        <v>283</v>
      </c>
      <c s="6" r="B51" t="n">
        <v>25000</v>
      </c>
      <c s="4" r="D51" t="s">
        <v>30</v>
      </c>
    </row>
    <row spans="1:6" r="52">
      <c s="4" r="A52" t="s">
        <v>306</v>
      </c>
    </row>
    <row spans="1:6" r="53">
      <c s="4" r="A53" t="s">
        <v>283</v>
      </c>
      <c s="6" r="B53" t="n">
        <v>36000</v>
      </c>
      <c s="4" r="D53" t="s">
        <v>30</v>
      </c>
    </row>
    <row spans="1:6" r="54">
      <c s="4" r="A54" t="s">
        <v>307</v>
      </c>
    </row>
    <row spans="1:6" r="55">
      <c s="4" r="A55" t="s">
        <v>283</v>
      </c>
      <c s="4" r="B55" t="s">
        <v>30</v>
      </c>
      <c s="6" r="D55" t="n">
        <v>5000</v>
      </c>
    </row>
    <row spans="1:6" r="56">
      <c s="4" r="A56" t="s">
        <v>308</v>
      </c>
    </row>
    <row spans="1:6" r="57">
      <c s="4" r="A57" t="s">
        <v>283</v>
      </c>
      <c s="4" r="B57" t="s">
        <v>30</v>
      </c>
      <c s="6" r="D57" t="n">
        <v>2114</v>
      </c>
    </row>
    <row spans="1:6" r="58">
      <c s="4" r="A58" t="s">
        <v>309</v>
      </c>
    </row>
    <row spans="1:6" r="59">
      <c s="4" r="A59" t="s">
        <v>283</v>
      </c>
      <c s="6" r="B59" t="n">
        <v>26100</v>
      </c>
      <c s="6" r="D59" t="n">
        <v>29000</v>
      </c>
    </row>
    <row spans="1:6" r="60">
      <c s="4" r="A60" t="s">
        <v>310</v>
      </c>
    </row>
    <row spans="1:6" r="61">
      <c s="4" r="A61" t="s">
        <v>283</v>
      </c>
      <c s="4" r="B61" t="s">
        <v>30</v>
      </c>
      <c s="6" r="D61" t="n">
        <v>2000</v>
      </c>
    </row>
    <row spans="1:6" r="62">
      <c s="4" r="A62" t="s">
        <v>311</v>
      </c>
    </row>
    <row spans="1:6" r="63">
      <c s="4" r="A63" t="s">
        <v>283</v>
      </c>
      <c s="6" r="B63" t="n">
        <v>42500</v>
      </c>
      <c s="6" r="D63" t="n">
        <v>46500</v>
      </c>
    </row>
    <row spans="1:6" r="64">
      <c s="4" r="A64" t="s">
        <v>312</v>
      </c>
    </row>
    <row spans="1:6" r="65">
      <c s="4" r="A65" t="s">
        <v>283</v>
      </c>
      <c s="6" r="B65" t="n">
        <v>21625</v>
      </c>
      <c s="6" r="D65" t="n">
        <v>21625</v>
      </c>
    </row>
    <row spans="1:6" r="66">
      <c s="4" r="A66" t="s">
        <v>313</v>
      </c>
    </row>
    <row spans="1:6" r="67">
      <c s="4" r="A67" t="s">
        <v>283</v>
      </c>
      <c s="4" r="B67" t="s">
        <v>30</v>
      </c>
      <c s="6" r="D67" t="n">
        <v>4180</v>
      </c>
    </row>
    <row spans="1:6" r="68">
      <c s="4" r="A68" t="s">
        <v>314</v>
      </c>
    </row>
    <row spans="1:6" r="69">
      <c s="4" r="A69" t="s">
        <v>283</v>
      </c>
      <c s="4" r="B69" t="s">
        <v>30</v>
      </c>
      <c s="6" r="D69" t="n">
        <v>12748</v>
      </c>
    </row>
    <row spans="1:6" r="70">
      <c s="4" r="A70" t="s">
        <v>315</v>
      </c>
    </row>
    <row spans="1:6" r="71">
      <c s="4" r="A71" t="s">
        <v>283</v>
      </c>
      <c s="4" r="B71" t="s">
        <v>30</v>
      </c>
      <c s="6" r="D71" t="n">
        <v>15655</v>
      </c>
    </row>
    <row spans="1:6" r="72">
      <c s="4" r="A72" t="s">
        <v>316</v>
      </c>
    </row>
    <row spans="1:6" r="73">
      <c s="4" r="A73" t="s">
        <v>283</v>
      </c>
      <c s="4" r="B73" t="s">
        <v>30</v>
      </c>
      <c s="6" r="D73" t="n">
        <v>14500</v>
      </c>
    </row>
    <row spans="1:6" r="74">
      <c s="4" r="A74" t="s">
        <v>317</v>
      </c>
    </row>
    <row spans="1:6" r="75">
      <c s="4" r="A75" t="s">
        <v>283</v>
      </c>
      <c s="6" r="B75" t="n">
        <v>24000</v>
      </c>
      <c s="6" r="D75" t="n">
        <v>23020</v>
      </c>
    </row>
    <row spans="1:6" r="76">
      <c s="4" r="A76" t="s">
        <v>318</v>
      </c>
    </row>
    <row spans="1:6" r="77">
      <c s="4" r="A77" t="s">
        <v>283</v>
      </c>
      <c s="4" r="B77" t="s">
        <v>30</v>
      </c>
      <c s="4" r="D77" t="s">
        <v>30</v>
      </c>
    </row>
    <row spans="1:6" r="78">
      <c s="4" r="A78" t="s">
        <v>319</v>
      </c>
    </row>
    <row spans="1:6" r="79">
      <c s="4" r="A79" t="s">
        <v>283</v>
      </c>
      <c s="4" r="B79" t="s">
        <v>30</v>
      </c>
      <c s="4" r="D79" t="s">
        <v>30</v>
      </c>
    </row>
    <row spans="1:6" r="80">
      <c s="4" r="A80" t="s">
        <v>320</v>
      </c>
    </row>
    <row spans="1:6" r="81">
      <c s="4" r="A81" t="s">
        <v>283</v>
      </c>
      <c s="6" r="B81" t="n">
        <v>6146</v>
      </c>
      <c s="4" r="D81" t="s">
        <v>30</v>
      </c>
    </row>
    <row spans="1:6" r="82">
      <c s="4" r="A82" t="s">
        <v>321</v>
      </c>
    </row>
    <row spans="1:6" r="83">
      <c s="4" r="A83" t="s">
        <v>283</v>
      </c>
      <c s="6" r="B83" t="n">
        <v>80400</v>
      </c>
      <c s="4" r="D83" t="s">
        <v>30</v>
      </c>
    </row>
    <row spans="1:6" r="84">
      <c s="4" r="A84" t="s">
        <v>322</v>
      </c>
    </row>
    <row spans="1:6" r="85">
      <c s="4" r="A85" t="s">
        <v>283</v>
      </c>
      <c s="6" r="B85" t="n">
        <v>10000</v>
      </c>
      <c s="4" r="D85" t="s">
        <v>30</v>
      </c>
    </row>
    <row spans="1:6" r="86">
      <c s="4" r="A86" t="s">
        <v>323</v>
      </c>
    </row>
    <row spans="1:6" r="87">
      <c s="4" r="A87" t="s">
        <v>283</v>
      </c>
      <c s="7" r="B87" t="n">
        <v>20000</v>
      </c>
      <c s="4" r="D87" t="s">
        <v>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S8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6"/>
    <col customWidth="1" max="7" min="7" width="16"/>
    <col customWidth="1" max="8" min="8" width="15"/>
    <col customWidth="1" max="9" min="9" width="15"/>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spans="1:19" r="1">
      <c s="1" r="A1" t="s">
        <v>324</v>
      </c>
      <c s="2" r="B1" t="s">
        <v>216</v>
      </c>
      <c s="2" r="C1" t="s">
        <v>325</v>
      </c>
      <c s="2" r="D1" t="s">
        <v>326</v>
      </c>
      <c s="2" r="E1" t="s">
        <v>327</v>
      </c>
      <c s="2" r="F1" t="s">
        <v>66</v>
      </c>
      <c s="2" r="G1" t="s">
        <v>282</v>
      </c>
      <c s="2" r="H1" t="s">
        <v>328</v>
      </c>
      <c s="2" r="I1" t="s">
        <v>329</v>
      </c>
      <c s="2" r="J1" t="s">
        <v>330</v>
      </c>
      <c s="2" r="K1" t="s">
        <v>2</v>
      </c>
      <c s="2" r="L1" t="s">
        <v>66</v>
      </c>
      <c s="2" r="M1" t="s">
        <v>23</v>
      </c>
      <c s="2" r="N1" t="s">
        <v>282</v>
      </c>
      <c s="2" r="O1" t="s">
        <v>331</v>
      </c>
      <c s="2" r="P1" t="s">
        <v>281</v>
      </c>
      <c s="2" r="Q1" t="s">
        <v>332</v>
      </c>
      <c s="2" r="R1" t="s">
        <v>333</v>
      </c>
      <c s="2" r="S1" t="s">
        <v>217</v>
      </c>
    </row>
    <row spans="1:19" r="2">
      <c s="3" r="A2" t="s">
        <v>334</v>
      </c>
    </row>
    <row spans="1:19" r="3">
      <c s="4" r="A3" t="s">
        <v>39</v>
      </c>
      <c s="7" r="F3" t="n">
        <v>0</v>
      </c>
      <c s="7" r="K3" t="n">
        <v>18614</v>
      </c>
      <c s="7" r="L3" t="n">
        <v>0</v>
      </c>
    </row>
    <row spans="1:19" r="4">
      <c s="4" r="A4" t="s">
        <v>335</v>
      </c>
      <c s="6" r="K4" t="n">
        <v>73539</v>
      </c>
      <c s="6" r="L4" t="n">
        <v>-3642</v>
      </c>
    </row>
    <row spans="1:19" r="5">
      <c s="4" r="A5" t="s">
        <v>336</v>
      </c>
      <c s="6" r="K5" t="n">
        <v>20000</v>
      </c>
    </row>
    <row spans="1:19" r="6">
      <c s="4" r="A6" t="s">
        <v>231</v>
      </c>
      <c s="8" r="S6" t="n">
        <v>0.001</v>
      </c>
    </row>
    <row spans="1:19" r="7">
      <c s="4" r="A7" t="s">
        <v>285</v>
      </c>
      <c s="7" r="K7" t="n">
        <v>121207</v>
      </c>
      <c s="7" r="M7" t="n">
        <v>373728</v>
      </c>
    </row>
    <row spans="1:19" r="8">
      <c s="4" r="A8" t="s">
        <v>337</v>
      </c>
      <c s="4" r="K8" t="s">
        <v>338</v>
      </c>
    </row>
    <row spans="1:19" r="9">
      <c s="4" r="A9" t="s">
        <v>37</v>
      </c>
      <c s="7" r="K9" t="n">
        <v>943964</v>
      </c>
      <c s="6" r="M9" t="n">
        <v>2337859</v>
      </c>
    </row>
    <row spans="1:19" r="10">
      <c s="4" r="A10" t="s">
        <v>80</v>
      </c>
      <c s="6" r="K10" t="n">
        <v>-72660</v>
      </c>
      <c s="6" r="L10" t="n">
        <v>-3642</v>
      </c>
    </row>
    <row spans="1:19" r="11">
      <c s="4" r="A11" t="s">
        <v>339</v>
      </c>
      <c s="6" r="K11" t="n">
        <v>132424</v>
      </c>
      <c s="6" r="L11" t="n">
        <v>0</v>
      </c>
    </row>
    <row spans="1:19" r="12">
      <c s="4" r="A12" t="s">
        <v>340</v>
      </c>
      <c s="6" r="M12" t="n">
        <v>673586</v>
      </c>
      <c s="7" r="N12" t="n">
        <v>161655</v>
      </c>
      <c s="7" r="O12" t="n">
        <v>1854797</v>
      </c>
    </row>
    <row spans="1:19" r="13">
      <c s="4" r="A13" t="s">
        <v>341</v>
      </c>
      <c s="6" r="K13" t="n">
        <v>113313</v>
      </c>
      <c s="7" r="M13" t="n">
        <v>195909</v>
      </c>
    </row>
    <row spans="1:19" r="14">
      <c s="4" r="A14" t="s">
        <v>287</v>
      </c>
    </row>
    <row spans="1:19" r="15">
      <c s="3" r="A15" t="s">
        <v>334</v>
      </c>
    </row>
    <row spans="1:19" r="16">
      <c s="4" r="A16" t="s">
        <v>342</v>
      </c>
      <c s="7" r="D16" t="n">
        <v>40000</v>
      </c>
    </row>
    <row spans="1:19" r="17">
      <c s="4" r="A17" t="s">
        <v>343</v>
      </c>
      <c s="4" r="D17" t="s">
        <v>344</v>
      </c>
    </row>
    <row spans="1:19" r="18">
      <c s="4" r="A18" t="s">
        <v>345</v>
      </c>
      <c s="4" r="D18" t="s">
        <v>346</v>
      </c>
    </row>
    <row spans="1:19" r="19">
      <c s="4" r="A19" t="s">
        <v>347</v>
      </c>
      <c s="6" r="K19" t="n">
        <v>0</v>
      </c>
      <c s="6" r="L19" t="n">
        <v>429</v>
      </c>
    </row>
    <row spans="1:19" r="20">
      <c s="4" r="A20" t="s">
        <v>39</v>
      </c>
      <c s="6" r="F20" t="n">
        <v>21173</v>
      </c>
      <c s="6" r="K20" t="n">
        <v>0</v>
      </c>
      <c s="6" r="L20" t="n">
        <v>21173</v>
      </c>
      <c s="7" r="P20" t="n">
        <v>42019</v>
      </c>
      <c s="7" r="R20" t="n">
        <v>71218</v>
      </c>
    </row>
    <row spans="1:19" r="21">
      <c s="4" r="A21" t="s">
        <v>336</v>
      </c>
      <c s="7" r="D21" t="n">
        <v>61491</v>
      </c>
      <c s="6" r="F21" t="n">
        <v>21491</v>
      </c>
      <c s="6" r="K21" t="n">
        <v>0</v>
      </c>
      <c s="6" r="L21" t="n">
        <v>21491</v>
      </c>
    </row>
    <row spans="1:19" r="22">
      <c s="4" r="A22" t="s">
        <v>285</v>
      </c>
      <c s="6" r="F22" t="n">
        <v>11458</v>
      </c>
      <c s="6" r="K22" t="n">
        <v>0</v>
      </c>
      <c s="6" r="L22" t="n">
        <v>11458</v>
      </c>
      <c s="7" r="P22" t="n">
        <v>12754</v>
      </c>
    </row>
    <row spans="1:19" r="23">
      <c s="4" r="A23" t="s">
        <v>337</v>
      </c>
      <c s="4" r="Q23" t="s">
        <v>344</v>
      </c>
    </row>
    <row spans="1:19" r="24">
      <c s="4" r="A24" t="s">
        <v>80</v>
      </c>
      <c s="6" r="K24" t="n">
        <v>144</v>
      </c>
      <c s="6" r="L24" t="n">
        <v>318</v>
      </c>
    </row>
    <row spans="1:19" r="25">
      <c s="4" r="A25" t="s">
        <v>348</v>
      </c>
      <c s="6" r="K25" t="n">
        <v>0</v>
      </c>
      <c s="6" r="L25" t="n">
        <v>21491</v>
      </c>
    </row>
    <row spans="1:19" r="26">
      <c s="4" r="A26" t="s">
        <v>339</v>
      </c>
      <c s="7" r="C26" t="n">
        <v>40000</v>
      </c>
    </row>
    <row spans="1:19" r="27">
      <c s="4" r="A27" t="s">
        <v>349</v>
      </c>
      <c s="7" r="D27" t="n">
        <v>21491</v>
      </c>
    </row>
    <row spans="1:19" r="28">
      <c s="4" r="A28" t="s">
        <v>288</v>
      </c>
    </row>
    <row spans="1:19" r="29">
      <c s="3" r="A29" t="s">
        <v>334</v>
      </c>
    </row>
    <row spans="1:19" r="30">
      <c s="4" r="A30" t="s">
        <v>39</v>
      </c>
      <c s="7" r="E30" t="n">
        <v>46973</v>
      </c>
      <c s="6" r="F30" t="n">
        <v>127362</v>
      </c>
      <c s="7" r="J30" t="n">
        <v>94326</v>
      </c>
      <c s="6" r="K30" t="n">
        <v>87710</v>
      </c>
      <c s="6" r="L30" t="n">
        <v>127362</v>
      </c>
    </row>
    <row spans="1:19" r="31">
      <c s="4" r="A31" t="s">
        <v>80</v>
      </c>
      <c s="6" r="K31" t="n">
        <v>480000</v>
      </c>
      <c s="6" r="L31" t="n">
        <v>5204000</v>
      </c>
    </row>
    <row spans="1:19" r="32">
      <c s="4" r="A32" t="s">
        <v>348</v>
      </c>
      <c s="7" r="E32" t="n">
        <v>23550</v>
      </c>
      <c s="7" r="K32" t="n">
        <v>47121</v>
      </c>
      <c s="6" r="L32" t="n">
        <v>70671</v>
      </c>
    </row>
    <row spans="1:19" r="33">
      <c s="4" r="A33" t="s">
        <v>339</v>
      </c>
      <c s="7" r="J33" t="n">
        <v>70671</v>
      </c>
    </row>
    <row spans="1:19" r="34">
      <c s="4" r="A34" t="s">
        <v>289</v>
      </c>
    </row>
    <row spans="1:19" r="35">
      <c s="3" r="A35" t="s">
        <v>334</v>
      </c>
    </row>
    <row spans="1:19" r="36">
      <c s="4" r="A36" t="s">
        <v>342</v>
      </c>
      <c s="7" r="B36" t="n">
        <v>384000</v>
      </c>
    </row>
    <row spans="1:19" r="37">
      <c s="4" r="A37" t="s">
        <v>343</v>
      </c>
      <c s="4" r="B37" t="s">
        <v>350</v>
      </c>
    </row>
    <row spans="1:19" r="38">
      <c s="4" r="A38" t="s">
        <v>345</v>
      </c>
      <c s="4" r="B38" t="s">
        <v>351</v>
      </c>
    </row>
    <row spans="1:19" r="39">
      <c s="4" r="A39" t="s">
        <v>352</v>
      </c>
      <c s="4" r="B39" t="s">
        <v>353</v>
      </c>
    </row>
    <row spans="1:19" r="40">
      <c s="4" r="A40" t="s">
        <v>354</v>
      </c>
      <c s="4" r="K40" t="s">
        <v>355</v>
      </c>
    </row>
    <row spans="1:19" r="41">
      <c s="4" r="A41" t="s">
        <v>39</v>
      </c>
      <c s="7" r="B41" t="n">
        <v>268330</v>
      </c>
      <c s="6" r="F41" t="n">
        <v>479481</v>
      </c>
      <c s="7" r="K41" t="n">
        <v>407944</v>
      </c>
      <c s="6" r="L41" t="n">
        <v>479481</v>
      </c>
    </row>
    <row spans="1:19" r="42">
      <c s="4" r="A42" t="s">
        <v>335</v>
      </c>
      <c s="6" r="K42" t="n">
        <v>31303</v>
      </c>
      <c s="6" r="L42" t="n">
        <v>2235</v>
      </c>
    </row>
    <row spans="1:19" r="43">
      <c s="4" r="A43" t="s">
        <v>356</v>
      </c>
      <c s="6" r="K43" t="n">
        <v>360000</v>
      </c>
    </row>
    <row spans="1:19" r="44">
      <c s="4" r="A44" t="s">
        <v>290</v>
      </c>
    </row>
    <row spans="1:19" r="45">
      <c s="3" r="A45" t="s">
        <v>334</v>
      </c>
    </row>
    <row spans="1:19" r="46">
      <c s="4" r="A46" t="s">
        <v>342</v>
      </c>
      <c s="7" r="I46" t="n">
        <v>360000</v>
      </c>
    </row>
    <row spans="1:19" r="47">
      <c s="4" r="A47" t="s">
        <v>343</v>
      </c>
      <c s="4" r="I47" t="s">
        <v>344</v>
      </c>
    </row>
    <row spans="1:19" r="48">
      <c s="4" r="A48" t="s">
        <v>345</v>
      </c>
      <c s="4" r="I48" t="s">
        <v>357</v>
      </c>
    </row>
    <row spans="1:19" r="49">
      <c s="4" r="A49" t="s">
        <v>352</v>
      </c>
      <c s="4" r="I49" t="s">
        <v>358</v>
      </c>
    </row>
    <row spans="1:19" r="50">
      <c s="4" r="A50" t="s">
        <v>347</v>
      </c>
      <c s="6" r="K50" t="n">
        <v>9330</v>
      </c>
      <c s="6" r="L50" t="n">
        <v>19746</v>
      </c>
    </row>
    <row spans="1:19" r="51">
      <c s="4" r="A51" t="s">
        <v>336</v>
      </c>
      <c s="6" r="F51" t="n">
        <v>360000</v>
      </c>
      <c s="7" r="I51" t="n">
        <v>360000</v>
      </c>
      <c s="6" r="K51" t="n">
        <v>0</v>
      </c>
      <c s="6" r="L51" t="n">
        <v>360000</v>
      </c>
    </row>
    <row spans="1:19" r="52">
      <c s="4" r="A52" t="s">
        <v>231</v>
      </c>
      <c s="9" r="I52" t="n">
        <v>1e-05</v>
      </c>
    </row>
    <row spans="1:19" r="53">
      <c s="4" r="A53" t="s">
        <v>285</v>
      </c>
      <c s="6" r="F53" t="n">
        <v>34027</v>
      </c>
      <c s="6" r="K53" t="n">
        <v>0</v>
      </c>
      <c s="6" r="L53" t="n">
        <v>34027</v>
      </c>
    </row>
    <row spans="1:19" r="54">
      <c s="4" r="A54" t="s">
        <v>341</v>
      </c>
      <c s="6" r="F54" t="n">
        <v>989</v>
      </c>
      <c s="6" r="K54" t="n">
        <v>0</v>
      </c>
      <c s="6" r="L54" t="n">
        <v>989</v>
      </c>
    </row>
    <row spans="1:19" r="55">
      <c s="4" r="A55" t="s">
        <v>291</v>
      </c>
    </row>
    <row spans="1:19" r="56">
      <c s="3" r="A56" t="s">
        <v>334</v>
      </c>
    </row>
    <row spans="1:19" r="57">
      <c s="4" r="A57" t="s">
        <v>342</v>
      </c>
      <c s="7" r="H57" t="n">
        <v>360000</v>
      </c>
    </row>
    <row spans="1:19" r="58">
      <c s="4" r="A58" t="s">
        <v>343</v>
      </c>
      <c s="4" r="H58" t="s">
        <v>344</v>
      </c>
    </row>
    <row spans="1:19" r="59">
      <c s="4" r="A59" t="s">
        <v>345</v>
      </c>
      <c s="4" r="H59" t="s">
        <v>359</v>
      </c>
    </row>
    <row spans="1:19" r="60">
      <c s="4" r="A60" t="s">
        <v>352</v>
      </c>
      <c s="4" r="H60" t="s">
        <v>358</v>
      </c>
    </row>
    <row spans="1:19" r="61">
      <c s="4" r="A61" t="s">
        <v>347</v>
      </c>
      <c s="6" r="K61" t="n">
        <v>9330</v>
      </c>
      <c s="6" r="L61" t="n">
        <v>7180</v>
      </c>
    </row>
    <row spans="1:19" r="62">
      <c s="4" r="A62" t="s">
        <v>336</v>
      </c>
      <c s="6" r="F62" t="n">
        <v>360000</v>
      </c>
      <c s="6" r="K62" t="n">
        <v>0</v>
      </c>
      <c s="6" r="L62" t="n">
        <v>360000</v>
      </c>
    </row>
    <row spans="1:19" r="63">
      <c s="4" r="A63" t="s">
        <v>231</v>
      </c>
      <c s="9" r="H63" t="n">
        <v>1e-05</v>
      </c>
    </row>
    <row spans="1:19" r="64">
      <c s="4" r="A64" t="s">
        <v>285</v>
      </c>
      <c s="6" r="F64" t="n">
        <v>14203</v>
      </c>
      <c s="6" r="K64" t="n">
        <v>0</v>
      </c>
      <c s="6" r="L64" t="n">
        <v>14203</v>
      </c>
    </row>
    <row spans="1:19" r="65">
      <c s="4" r="A65" t="s">
        <v>356</v>
      </c>
      <c s="7" r="H65" t="n">
        <v>360000</v>
      </c>
    </row>
    <row spans="1:19" r="66">
      <c s="4" r="A66" t="s">
        <v>341</v>
      </c>
      <c s="6" r="F66" t="n">
        <v>1011</v>
      </c>
      <c s="6" r="K66" t="n">
        <v>0</v>
      </c>
      <c s="6" r="L66" t="n">
        <v>1011</v>
      </c>
    </row>
    <row spans="1:19" r="67">
      <c s="4" r="A67" t="s">
        <v>292</v>
      </c>
    </row>
    <row spans="1:19" r="68">
      <c s="3" r="A68" t="s">
        <v>334</v>
      </c>
    </row>
    <row spans="1:19" r="69">
      <c s="4" r="A69" t="s">
        <v>342</v>
      </c>
      <c s="7" r="G69" t="n">
        <v>240000</v>
      </c>
      <c s="7" r="N69" t="n">
        <v>240000</v>
      </c>
    </row>
    <row spans="1:19" r="70">
      <c s="4" r="A70" t="s">
        <v>343</v>
      </c>
      <c s="4" r="G70" t="s">
        <v>344</v>
      </c>
    </row>
    <row spans="1:19" r="71">
      <c s="4" r="A71" t="s">
        <v>345</v>
      </c>
      <c s="4" r="G71" t="s">
        <v>360</v>
      </c>
    </row>
    <row spans="1:19" r="72">
      <c s="4" r="A72" t="s">
        <v>352</v>
      </c>
      <c s="4" r="G72" t="s">
        <v>358</v>
      </c>
      <c s="4" r="N72" t="s">
        <v>358</v>
      </c>
    </row>
    <row spans="1:19" r="73">
      <c s="4" r="A73" t="s">
        <v>231</v>
      </c>
      <c s="9" r="G73" t="n">
        <v>1e-05</v>
      </c>
      <c s="9" r="N73" t="n">
        <v>1e-05</v>
      </c>
    </row>
    <row spans="1:19" r="74">
      <c s="4" r="A74" t="s">
        <v>356</v>
      </c>
      <c s="7" r="G74" t="n">
        <v>240000</v>
      </c>
      <c s="7" r="N74" t="n">
        <v>240000</v>
      </c>
    </row>
    <row spans="1:19" r="75">
      <c s="4" r="A75" t="s">
        <v>341</v>
      </c>
      <c s="6" r="F75" t="n">
        <v>120656</v>
      </c>
      <c s="6" r="K75" t="n">
        <v>0</v>
      </c>
      <c s="6" r="L75" t="n">
        <v>120656</v>
      </c>
    </row>
    <row spans="1:19" r="76">
      <c s="4" r="A76" t="s">
        <v>293</v>
      </c>
    </row>
    <row spans="1:19" r="77">
      <c s="3" r="A77" t="s">
        <v>334</v>
      </c>
    </row>
    <row spans="1:19" r="78">
      <c s="4" r="A78" t="s">
        <v>342</v>
      </c>
      <c s="7" r="F78" t="n">
        <v>240000</v>
      </c>
      <c s="7" r="L78" t="n">
        <v>240000</v>
      </c>
    </row>
    <row spans="1:19" r="79">
      <c s="4" r="A79" t="s">
        <v>343</v>
      </c>
      <c s="4" r="F79" t="s">
        <v>344</v>
      </c>
    </row>
    <row spans="1:19" r="80">
      <c s="4" r="A80" t="s">
        <v>345</v>
      </c>
      <c s="4" r="F80" t="s">
        <v>361</v>
      </c>
    </row>
    <row spans="1:19" r="81">
      <c s="4" r="A81" t="s">
        <v>352</v>
      </c>
      <c s="4" r="F81" t="s">
        <v>358</v>
      </c>
      <c s="4" r="L81" t="s">
        <v>358</v>
      </c>
    </row>
    <row spans="1:19" r="82">
      <c s="4" r="A82" t="s">
        <v>347</v>
      </c>
      <c s="6" r="K82" t="n">
        <v>13164</v>
      </c>
      <c s="7" r="L82" t="n">
        <v>0</v>
      </c>
    </row>
    <row spans="1:19" r="83">
      <c s="4" r="A83" t="s">
        <v>336</v>
      </c>
      <c s="7" r="F83" t="n">
        <v>240000</v>
      </c>
      <c s="7" r="L83" t="n">
        <v>240000</v>
      </c>
    </row>
    <row spans="1:19" r="84">
      <c s="4" r="A84" t="s">
        <v>231</v>
      </c>
      <c s="9" r="F84" t="n">
        <v>1e-05</v>
      </c>
      <c s="9" r="L84" t="n">
        <v>1e-05</v>
      </c>
    </row>
    <row spans="1:19" r="85">
      <c s="4" r="A85" t="s">
        <v>356</v>
      </c>
      <c s="7" r="F85" t="n">
        <v>240000</v>
      </c>
      <c s="6" r="K85" t="n">
        <v>240000</v>
      </c>
      <c s="7" r="L85" t="n">
        <v>240000</v>
      </c>
    </row>
    <row spans="1:19" r="86">
      <c s="4" r="A86" t="s">
        <v>341</v>
      </c>
      <c s="7" r="F86" t="n">
        <v>240000</v>
      </c>
      <c s="7" r="K86" t="n">
        <v>0</v>
      </c>
      <c s="7" r="L86" t="n">
        <v>2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s>
  <sheetData>
    <row spans="1:5" r="1">
      <c s="1" r="A1" t="s">
        <v>362</v>
      </c>
      <c s="2" r="B1" t="s">
        <v>1</v>
      </c>
    </row>
    <row spans="1:5" r="2">
      <c s="2" r="B2" t="s">
        <v>2</v>
      </c>
      <c s="2" r="C2" t="s">
        <v>363</v>
      </c>
      <c s="2" r="D2" t="s">
        <v>282</v>
      </c>
      <c s="2" r="E2" t="s">
        <v>364</v>
      </c>
    </row>
    <row spans="1:5" r="3">
      <c s="3" r="A3" t="s">
        <v>140</v>
      </c>
    </row>
    <row spans="1:5" r="4">
      <c s="4" r="A4" t="s">
        <v>365</v>
      </c>
      <c s="7" r="B4" t="n">
        <v>19208</v>
      </c>
      <c s="7" r="D4" t="n">
        <v>25000</v>
      </c>
    </row>
    <row spans="1:5" r="5">
      <c s="4" r="A5" t="s">
        <v>366</v>
      </c>
      <c s="7" r="B5" t="n">
        <v>21208</v>
      </c>
      <c s="7" r="C5" t="n">
        <v>15000</v>
      </c>
      <c s="7" r="E5" t="n">
        <v>10000</v>
      </c>
    </row>
    <row spans="1:5" r="6">
      <c s="4" r="A6" t="s">
        <v>337</v>
      </c>
      <c s="4" r="B6" t="s">
        <v>338</v>
      </c>
    </row>
    <row spans="1:5" r="7">
      <c s="4" r="A7" t="s">
        <v>367</v>
      </c>
      <c s="7" r="B7" t="n">
        <v>2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68</v>
      </c>
      <c s="2" r="B1" t="s">
        <v>1</v>
      </c>
    </row>
    <row spans="1:3" r="2">
      <c s="2" r="B2" t="s">
        <v>2</v>
      </c>
      <c s="2" r="C2" t="s">
        <v>66</v>
      </c>
    </row>
    <row spans="1:3" r="3">
      <c s="3" r="A3" t="s">
        <v>146</v>
      </c>
    </row>
    <row spans="1:3" r="4">
      <c s="4" r="A4" t="s">
        <v>369</v>
      </c>
      <c s="7" r="B4" t="n">
        <v>995645</v>
      </c>
      <c s="7" r="C4" t="n">
        <v>843376</v>
      </c>
    </row>
    <row spans="1:3" r="5">
      <c s="4" r="A5" t="s">
        <v>370</v>
      </c>
      <c s="6" r="B5" t="n">
        <v>528222</v>
      </c>
      <c s="4" r="C5" t="s">
        <v>30</v>
      </c>
    </row>
    <row spans="1:3" r="6">
      <c s="4" r="A6" t="s">
        <v>371</v>
      </c>
      <c s="6" r="B6" t="n">
        <v>-382024</v>
      </c>
      <c s="4" r="C6" t="s">
        <v>30</v>
      </c>
    </row>
    <row spans="1:3" r="7">
      <c s="4" r="A7" t="s">
        <v>372</v>
      </c>
      <c s="6" r="B7" t="n">
        <v>-73539</v>
      </c>
      <c s="6" r="C7" t="n">
        <v>3642</v>
      </c>
    </row>
    <row spans="1:3" r="8">
      <c s="4" r="A8" t="s">
        <v>373</v>
      </c>
      <c s="7" r="B8" t="n">
        <v>1068305</v>
      </c>
      <c s="7" r="C8" t="n">
        <v>8470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74</v>
      </c>
      <c s="2" r="B1" t="s">
        <v>1</v>
      </c>
    </row>
    <row spans="1:3" r="2">
      <c s="2" r="B2" t="s">
        <v>2</v>
      </c>
      <c s="2" r="C2" t="s">
        <v>66</v>
      </c>
    </row>
    <row spans="1:3" r="3">
      <c s="3" r="A3" t="s">
        <v>146</v>
      </c>
    </row>
    <row spans="1:3" r="4">
      <c s="4" r="A4" t="s">
        <v>375</v>
      </c>
      <c s="7" r="B4" t="n">
        <v>528222</v>
      </c>
      <c s="7" r="C4" t="n">
        <v>0</v>
      </c>
    </row>
    <row spans="1:3" r="5">
      <c s="4" r="A5" t="s">
        <v>376</v>
      </c>
      <c s="6" r="B5" t="n">
        <v>132424</v>
      </c>
      <c s="6" r="C5" t="n">
        <v>0</v>
      </c>
    </row>
    <row spans="1:3" r="6">
      <c s="4" r="A6" t="s">
        <v>371</v>
      </c>
      <c s="6" r="B6" t="n">
        <v>382024</v>
      </c>
      <c s="4" r="C6" t="s">
        <v>30</v>
      </c>
    </row>
    <row spans="1:3" r="7">
      <c s="4" r="A7" t="s">
        <v>377</v>
      </c>
      <c s="7" r="B7" t="n">
        <v>-73539</v>
      </c>
      <c s="7" r="C7" t="n">
        <v>36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78</v>
      </c>
      <c s="2" r="B1" t="s">
        <v>2</v>
      </c>
      <c s="2" r="C1" t="s">
        <v>23</v>
      </c>
      <c s="2" r="D1" t="s">
        <v>66</v>
      </c>
    </row>
    <row spans="1:4" r="2">
      <c s="4" r="A2" t="s">
        <v>379</v>
      </c>
      <c s="7" r="B2" t="n">
        <v>181251</v>
      </c>
      <c s="7" r="C2" t="n">
        <v>162500</v>
      </c>
      <c s="7" r="D2" t="n">
        <v>515959</v>
      </c>
    </row>
    <row spans="1:4" r="3">
      <c s="4" r="A3" t="s">
        <v>380</v>
      </c>
    </row>
    <row spans="1:4" r="4">
      <c s="4" r="A4" t="s">
        <v>379</v>
      </c>
      <c s="4" r="B4" t="s">
        <v>30</v>
      </c>
      <c s="4" r="D4" t="s">
        <v>30</v>
      </c>
    </row>
    <row spans="1:4" r="5">
      <c s="4" r="A5" t="s">
        <v>381</v>
      </c>
    </row>
    <row spans="1:4" r="6">
      <c s="4" r="A6" t="s">
        <v>379</v>
      </c>
      <c s="6" r="B6" t="n">
        <v>162500</v>
      </c>
      <c s="6" r="D6" t="n">
        <v>157500</v>
      </c>
    </row>
    <row spans="1:4" r="7">
      <c s="4" r="A7" t="s">
        <v>382</v>
      </c>
    </row>
    <row spans="1:4" r="8">
      <c s="4" r="A8" t="s">
        <v>379</v>
      </c>
      <c s="4" r="B8" t="s">
        <v>30</v>
      </c>
      <c s="7" r="D8" t="n">
        <v>3584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r="A1" t="s">
        <v>383</v>
      </c>
      <c s="2" r="B1" t="s">
        <v>2</v>
      </c>
      <c s="2" r="C1" t="s">
        <v>23</v>
      </c>
      <c s="2" r="D1" t="s">
        <v>384</v>
      </c>
      <c s="2" r="E1" t="s">
        <v>66</v>
      </c>
    </row>
    <row spans="1:5" r="2">
      <c s="3" r="A2" t="s">
        <v>385</v>
      </c>
    </row>
    <row spans="1:5" r="3">
      <c s="4" r="A3" t="s">
        <v>36</v>
      </c>
      <c s="7" r="B3" t="n">
        <v>62582</v>
      </c>
      <c s="7" r="C3" t="n">
        <v>72807</v>
      </c>
    </row>
    <row spans="1:5" r="4">
      <c s="4" r="A4" t="s">
        <v>386</v>
      </c>
    </row>
    <row spans="1:5" r="5">
      <c s="3" r="A5" t="s">
        <v>385</v>
      </c>
    </row>
    <row spans="1:5" r="6">
      <c s="4" r="A6" t="s">
        <v>387</v>
      </c>
      <c s="7" r="D6" t="n">
        <v>8000</v>
      </c>
    </row>
    <row spans="1:5" r="7">
      <c s="4" r="A7" t="s">
        <v>388</v>
      </c>
    </row>
    <row spans="1:5" r="8">
      <c s="3" r="A8" t="s">
        <v>385</v>
      </c>
    </row>
    <row spans="1:5" r="9">
      <c s="4" r="A9" t="s">
        <v>342</v>
      </c>
      <c s="6" r="B9" t="n">
        <v>0</v>
      </c>
      <c s="7" r="E9" t="n">
        <v>240000</v>
      </c>
    </row>
    <row spans="1:5" r="10">
      <c s="4" r="A10" t="s">
        <v>267</v>
      </c>
      <c s="6" r="B10" t="n">
        <v>0</v>
      </c>
      <c s="7" r="E10" t="n">
        <v>36530</v>
      </c>
    </row>
    <row spans="1:5" r="11">
      <c s="4" r="A11" t="s">
        <v>36</v>
      </c>
      <c s="7" r="B11" t="n">
        <v>625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70"/>
    <col customWidth="1" max="2" min="2" width="14"/>
    <col customWidth="1" max="3" min="3" width="48"/>
    <col customWidth="1" max="4" min="4" width="48"/>
    <col customWidth="1" max="5" min="5" width="48"/>
    <col customWidth="1" max="6" min="6" width="48"/>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spans="1:16" r="1">
      <c s="1" r="A1" t="s">
        <v>389</v>
      </c>
      <c s="2" r="B1" t="s">
        <v>390</v>
      </c>
      <c s="2" r="C1" t="s">
        <v>391</v>
      </c>
      <c s="2" r="D1" t="s">
        <v>392</v>
      </c>
      <c s="2" r="E1" t="s">
        <v>393</v>
      </c>
      <c s="2" r="F1" t="s">
        <v>220</v>
      </c>
      <c s="2" r="G1" t="s">
        <v>2</v>
      </c>
      <c s="2" r="H1" t="s">
        <v>66</v>
      </c>
      <c s="2" r="I1" t="s">
        <v>394</v>
      </c>
      <c s="2" r="J1" t="s">
        <v>23</v>
      </c>
      <c s="2" r="K1" t="s">
        <v>384</v>
      </c>
      <c s="2" r="L1" t="s">
        <v>215</v>
      </c>
      <c s="2" r="M1" t="s">
        <v>395</v>
      </c>
      <c s="2" r="N1" t="s">
        <v>396</v>
      </c>
      <c s="2" r="O1" t="s">
        <v>217</v>
      </c>
      <c s="2" r="P1" t="s">
        <v>221</v>
      </c>
    </row>
    <row spans="1:16" r="2">
      <c s="3" r="A2" t="s">
        <v>397</v>
      </c>
    </row>
    <row spans="1:16" r="3">
      <c s="4" r="A3" t="s">
        <v>58</v>
      </c>
      <c s="6" r="G3" t="n">
        <v>20000000</v>
      </c>
      <c s="6" r="J3" t="n">
        <v>20000000</v>
      </c>
    </row>
    <row spans="1:16" r="4">
      <c s="4" r="A4" t="s">
        <v>57</v>
      </c>
      <c s="8" r="G4" t="n">
        <v>0.001</v>
      </c>
      <c s="8" r="J4" t="n">
        <v>0.001</v>
      </c>
    </row>
    <row spans="1:16" r="5">
      <c s="4" r="A5" t="s">
        <v>226</v>
      </c>
      <c s="4" r="O5" t="s">
        <v>227</v>
      </c>
    </row>
    <row spans="1:16" r="6">
      <c s="4" r="A6" t="s">
        <v>398</v>
      </c>
      <c s="7" r="G6" t="n">
        <v>-7026666</v>
      </c>
      <c s="4" r="H6" t="s">
        <v>30</v>
      </c>
    </row>
    <row spans="1:16" r="7">
      <c s="4" r="A7" t="s">
        <v>399</v>
      </c>
    </row>
    <row spans="1:16" r="8">
      <c s="3" r="A8" t="s">
        <v>397</v>
      </c>
    </row>
    <row spans="1:16" r="9">
      <c s="4" r="A9" t="s">
        <v>58</v>
      </c>
      <c s="6" r="G9" t="n">
        <v>10000000</v>
      </c>
      <c s="6" r="J9" t="n">
        <v>10000000</v>
      </c>
    </row>
    <row spans="1:16" r="10">
      <c s="4" r="A10" t="s">
        <v>63</v>
      </c>
      <c s="6" r="G10" t="n">
        <v>1519500</v>
      </c>
      <c s="6" r="J10" t="n">
        <v>1519500</v>
      </c>
    </row>
    <row spans="1:16" r="11">
      <c s="4" r="A11" t="s">
        <v>54</v>
      </c>
      <c s="7" r="G11" t="n">
        <v>1520</v>
      </c>
      <c s="7" r="J11" t="n">
        <v>1520</v>
      </c>
      <c s="7" r="L11" t="n">
        <v>1250000</v>
      </c>
    </row>
    <row spans="1:16" r="12">
      <c s="4" r="A12" t="s">
        <v>64</v>
      </c>
      <c s="6" r="G12" t="n">
        <v>1519500</v>
      </c>
      <c s="6" r="J12" t="n">
        <v>1519500</v>
      </c>
    </row>
    <row spans="1:16" r="13">
      <c s="4" r="A13" t="s">
        <v>226</v>
      </c>
      <c s="4" r="F13" t="s">
        <v>234</v>
      </c>
    </row>
    <row spans="1:16" r="14">
      <c s="4" r="A14" t="s">
        <v>400</v>
      </c>
      <c s="4" r="C14" t="s">
        <v>401</v>
      </c>
      <c s="4" r="D14" t="s">
        <v>401</v>
      </c>
      <c s="4" r="E14" t="s">
        <v>401</v>
      </c>
      <c s="4" r="F14" t="s">
        <v>401</v>
      </c>
    </row>
    <row spans="1:16" r="15">
      <c s="4" r="A15" t="s">
        <v>402</v>
      </c>
      <c s="6" r="B15" t="n">
        <v>112500</v>
      </c>
      <c s="6" r="C15" t="n">
        <v>125000</v>
      </c>
      <c s="6" r="D15" t="n">
        <v>328000</v>
      </c>
      <c s="6" r="E15" t="n">
        <v>80000</v>
      </c>
      <c s="6" r="F15" t="n">
        <v>111000</v>
      </c>
    </row>
    <row spans="1:16" r="16">
      <c s="4" r="A16" t="s">
        <v>403</v>
      </c>
      <c s="6" r="B16" t="n">
        <v>112500000</v>
      </c>
      <c s="6" r="C16" t="n">
        <v>25000000</v>
      </c>
      <c s="6" r="D16" t="n">
        <v>65600000</v>
      </c>
      <c s="6" r="E16" t="n">
        <v>16000000</v>
      </c>
      <c s="6" r="F16" t="n">
        <v>22200000</v>
      </c>
    </row>
    <row spans="1:16" r="17">
      <c s="4" r="A17" t="s">
        <v>404</v>
      </c>
      <c s="11" r="F17" t="n">
        <v>0.01</v>
      </c>
    </row>
    <row spans="1:16" r="18">
      <c s="4" r="A18" t="s">
        <v>398</v>
      </c>
      <c s="7" r="F18" t="n">
        <v>4152000</v>
      </c>
    </row>
    <row spans="1:16" r="19">
      <c s="4" r="A19" t="s">
        <v>405</v>
      </c>
    </row>
    <row spans="1:16" r="20">
      <c s="3" r="A20" t="s">
        <v>397</v>
      </c>
    </row>
    <row spans="1:16" r="21">
      <c s="4" r="A21" t="s">
        <v>63</v>
      </c>
      <c s="6" r="K21" t="n">
        <v>200000</v>
      </c>
    </row>
    <row spans="1:16" r="22">
      <c s="4" r="A22" t="s">
        <v>54</v>
      </c>
      <c s="7" r="K22" t="n">
        <v>358459</v>
      </c>
    </row>
    <row spans="1:16" r="23">
      <c s="4" r="A23" t="s">
        <v>406</v>
      </c>
    </row>
    <row spans="1:16" r="24">
      <c s="3" r="A24" t="s">
        <v>397</v>
      </c>
    </row>
    <row spans="1:16" r="25">
      <c s="4" r="A25" t="s">
        <v>63</v>
      </c>
      <c s="6" r="P25" t="n">
        <v>2076000</v>
      </c>
    </row>
    <row spans="1:16" r="26">
      <c s="4" r="A26" t="s">
        <v>407</v>
      </c>
    </row>
    <row spans="1:16" r="27">
      <c s="3" r="A27" t="s">
        <v>397</v>
      </c>
    </row>
    <row spans="1:16" r="28">
      <c s="4" r="A28" t="s">
        <v>58</v>
      </c>
      <c s="6" r="G28" t="n">
        <v>10000000</v>
      </c>
      <c s="6" r="J28" t="n">
        <v>10000000</v>
      </c>
    </row>
    <row spans="1:16" r="29">
      <c s="4" r="A29" t="s">
        <v>63</v>
      </c>
      <c s="6" r="G29" t="n">
        <v>1000</v>
      </c>
      <c s="6" r="J29" t="n">
        <v>1000</v>
      </c>
    </row>
    <row spans="1:16" r="30">
      <c s="4" r="A30" t="s">
        <v>54</v>
      </c>
      <c s="7" r="G30" t="n">
        <v>1</v>
      </c>
      <c s="7" r="J30" t="n">
        <v>1</v>
      </c>
    </row>
    <row spans="1:16" r="31">
      <c s="4" r="A31" t="s">
        <v>64</v>
      </c>
      <c s="6" r="G31" t="n">
        <v>1000</v>
      </c>
      <c s="6" r="J31" t="n">
        <v>1000</v>
      </c>
    </row>
    <row spans="1:16" r="32">
      <c s="4" r="A32" t="s">
        <v>226</v>
      </c>
      <c s="4" r="M32" t="s">
        <v>234</v>
      </c>
    </row>
    <row spans="1:16" r="33">
      <c s="4" r="A33" t="s">
        <v>408</v>
      </c>
    </row>
    <row spans="1:16" r="34">
      <c s="3" r="A34" t="s">
        <v>397</v>
      </c>
    </row>
    <row spans="1:16" r="35">
      <c s="4" r="A35" t="s">
        <v>63</v>
      </c>
      <c s="6" r="I35" t="n">
        <v>1000</v>
      </c>
    </row>
    <row spans="1:16" r="36">
      <c s="4" r="A36" t="s">
        <v>409</v>
      </c>
    </row>
    <row spans="1:16" r="37">
      <c s="3" r="A37" t="s">
        <v>397</v>
      </c>
    </row>
    <row spans="1:16" r="38">
      <c s="4" r="A38" t="s">
        <v>63</v>
      </c>
      <c s="6" r="I38" t="n">
        <v>250</v>
      </c>
    </row>
    <row spans="1:16" r="39">
      <c s="4" r="A39" t="s">
        <v>410</v>
      </c>
    </row>
    <row spans="1:16" r="40">
      <c s="3" r="A40" t="s">
        <v>397</v>
      </c>
    </row>
    <row spans="1:16" r="41">
      <c s="4" r="A41" t="s">
        <v>63</v>
      </c>
      <c s="6" r="I41" t="n">
        <v>250</v>
      </c>
    </row>
    <row spans="1:16" r="42">
      <c s="4" r="A42" t="s">
        <v>411</v>
      </c>
    </row>
    <row spans="1:16" r="43">
      <c s="3" r="A43" t="s">
        <v>397</v>
      </c>
    </row>
    <row spans="1:16" r="44">
      <c s="4" r="A44" t="s">
        <v>63</v>
      </c>
      <c s="6" r="I44" t="n">
        <v>250</v>
      </c>
    </row>
    <row spans="1:16" r="45">
      <c s="4" r="A45" t="s">
        <v>412</v>
      </c>
    </row>
    <row spans="1:16" r="46">
      <c s="3" r="A46" t="s">
        <v>397</v>
      </c>
    </row>
    <row spans="1:16" r="47">
      <c s="4" r="A47" t="s">
        <v>63</v>
      </c>
      <c s="6" r="I47" t="n">
        <v>250</v>
      </c>
    </row>
    <row spans="1:16" r="48">
      <c s="4" r="A48" t="s">
        <v>413</v>
      </c>
    </row>
    <row spans="1:16" r="49">
      <c s="3" r="A49" t="s">
        <v>397</v>
      </c>
    </row>
    <row spans="1:16" r="50">
      <c s="4" r="A50" t="s">
        <v>63</v>
      </c>
      <c s="6" r="M50" t="n">
        <v>1000</v>
      </c>
      <c s="6" r="N50" t="n">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29"/>
    <col customWidth="1" max="2" min="2" width="37"/>
  </cols>
  <sheetData>
    <row spans="1:2" r="1">
      <c s="1" r="A1" t="s">
        <v>414</v>
      </c>
      <c s="2" r="B1" t="s">
        <v>1</v>
      </c>
    </row>
    <row spans="1:2" r="2">
      <c s="2" r="B2" t="s">
        <v>415</v>
      </c>
    </row>
    <row spans="1:2" r="3">
      <c s="4" r="A3" t="s">
        <v>416</v>
      </c>
    </row>
    <row spans="1:2" r="4">
      <c s="3" r="A4" t="s">
        <v>417</v>
      </c>
    </row>
    <row spans="1:2" r="5">
      <c s="4" r="A5" t="s">
        <v>418</v>
      </c>
      <c s="4" r="B5" t="s">
        <v>419</v>
      </c>
    </row>
    <row spans="1:2" r="6">
      <c s="4" r="A6" t="s">
        <v>420</v>
      </c>
      <c s="6" r="B6" t="n">
        <v>50000</v>
      </c>
    </row>
    <row spans="1:2" r="7">
      <c s="4" r="A7" t="s">
        <v>421</v>
      </c>
      <c s="11" r="B7" t="n">
        <v>0.82</v>
      </c>
    </row>
    <row spans="1:2" r="8">
      <c s="4" r="A8" t="s">
        <v>422</v>
      </c>
      <c s="7" r="B8" t="n">
        <v>40950</v>
      </c>
    </row>
    <row spans="1:2" r="9">
      <c s="4" r="A9" t="s">
        <v>423</v>
      </c>
    </row>
    <row spans="1:2" r="10">
      <c s="3" r="A10" t="s">
        <v>417</v>
      </c>
    </row>
    <row spans="1:2" r="11">
      <c s="4" r="A11" t="s">
        <v>418</v>
      </c>
      <c s="4" r="B11" t="s">
        <v>424</v>
      </c>
    </row>
    <row spans="1:2" r="12">
      <c s="4" r="A12" t="s">
        <v>420</v>
      </c>
      <c s="6" r="B12" t="n">
        <v>50000</v>
      </c>
    </row>
    <row spans="1:2" r="13">
      <c s="4" r="A13" t="s">
        <v>421</v>
      </c>
      <c s="11" r="B13" t="n">
        <v>0.39</v>
      </c>
    </row>
    <row spans="1:2" r="14">
      <c s="4" r="A14" t="s">
        <v>422</v>
      </c>
      <c s="7" r="B14" t="n">
        <v>19500</v>
      </c>
    </row>
    <row spans="1:2" r="15">
      <c s="4" r="A15" t="s">
        <v>425</v>
      </c>
    </row>
    <row spans="1:2" r="16">
      <c s="3" r="A16" t="s">
        <v>417</v>
      </c>
    </row>
    <row spans="1:2" r="17">
      <c s="4" r="A17" t="s">
        <v>418</v>
      </c>
      <c s="4" r="B17" t="s">
        <v>426</v>
      </c>
    </row>
    <row spans="1:2" r="18">
      <c s="4" r="A18" t="s">
        <v>420</v>
      </c>
      <c s="6" r="B18" t="n">
        <v>150000</v>
      </c>
    </row>
    <row spans="1:2" r="19">
      <c s="4" r="A19" t="s">
        <v>421</v>
      </c>
      <c s="11" r="B19" t="n">
        <v>0.39</v>
      </c>
    </row>
    <row spans="1:2" r="20">
      <c s="4" r="A20" t="s">
        <v>422</v>
      </c>
      <c s="7" r="B20" t="n">
        <v>58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5347</v>
      </c>
      <c s="4" r="C4" t="s">
        <v>30</v>
      </c>
    </row>
    <row spans="1:3" r="5">
      <c s="4" r="A5" t="s">
        <v>69</v>
      </c>
      <c s="6" r="B5" t="n">
        <v>30948</v>
      </c>
      <c s="4" r="C5" t="s">
        <v>30</v>
      </c>
    </row>
    <row spans="1:3" r="6">
      <c s="4" r="A6" t="s">
        <v>70</v>
      </c>
      <c s="6" r="B6" t="n">
        <v>-25601</v>
      </c>
      <c s="4" r="C6" t="s">
        <v>30</v>
      </c>
    </row>
    <row spans="1:3" r="7">
      <c s="3" r="A7" t="s">
        <v>71</v>
      </c>
    </row>
    <row spans="1:3" r="8">
      <c s="4" r="A8" t="s">
        <v>72</v>
      </c>
      <c s="6" r="B8" t="n">
        <v>38751</v>
      </c>
      <c s="6" r="C8" t="n">
        <v>7500</v>
      </c>
    </row>
    <row spans="1:3" r="9">
      <c s="4" r="A9" t="s">
        <v>73</v>
      </c>
      <c s="4" r="B9" t="s">
        <v>30</v>
      </c>
      <c s="6" r="C9" t="n">
        <v>30000</v>
      </c>
    </row>
    <row spans="1:3" r="10">
      <c s="4" r="A10" t="s">
        <v>74</v>
      </c>
      <c s="6" r="B10" t="n">
        <v>16138</v>
      </c>
      <c s="6" r="C10" t="n">
        <v>90000</v>
      </c>
    </row>
    <row spans="1:3" r="11">
      <c s="4" r="A11" t="s">
        <v>75</v>
      </c>
      <c s="6" r="B11" t="n">
        <v>367086</v>
      </c>
      <c s="6" r="C11" t="n">
        <v>122925</v>
      </c>
    </row>
    <row spans="1:3" r="12">
      <c s="4" r="A12" t="s">
        <v>76</v>
      </c>
      <c s="6" r="B12" t="n">
        <v>421975</v>
      </c>
      <c s="6" r="C12" t="n">
        <v>250425</v>
      </c>
    </row>
    <row spans="1:3" r="13">
      <c s="4" r="A13" t="s">
        <v>77</v>
      </c>
      <c s="6" r="B13" t="n">
        <v>-447576</v>
      </c>
      <c s="6" r="C13" t="n">
        <v>-250425</v>
      </c>
    </row>
    <row spans="1:3" r="14">
      <c s="3" r="A14" t="s">
        <v>78</v>
      </c>
    </row>
    <row spans="1:3" r="15">
      <c s="4" r="A15" t="s">
        <v>79</v>
      </c>
      <c s="6" r="B15" t="n">
        <v>63400</v>
      </c>
      <c s="4" r="C15" t="s">
        <v>30</v>
      </c>
    </row>
    <row spans="1:3" r="16">
      <c s="4" r="A16" t="s">
        <v>80</v>
      </c>
      <c s="6" r="B16" t="n">
        <v>73539</v>
      </c>
      <c s="6" r="C16" t="n">
        <v>-3642</v>
      </c>
    </row>
    <row spans="1:3" r="17">
      <c s="4" r="A17" t="s">
        <v>81</v>
      </c>
      <c s="6" r="B17" t="n">
        <v>-678982</v>
      </c>
      <c s="6" r="C17" t="n">
        <v>-373221</v>
      </c>
    </row>
    <row spans="1:3" r="18">
      <c s="4" r="A18" t="s">
        <v>82</v>
      </c>
      <c s="6" r="B18" t="n">
        <v>-5340824</v>
      </c>
      <c s="4" r="C18" t="s">
        <v>30</v>
      </c>
    </row>
    <row spans="1:3" r="19">
      <c s="4" r="A19" t="s">
        <v>83</v>
      </c>
      <c s="6" r="B19" t="n">
        <v>-5882868</v>
      </c>
      <c s="6" r="C19" t="n">
        <v>-376863</v>
      </c>
    </row>
    <row spans="1:3" r="20">
      <c s="4" r="A20" t="s">
        <v>84</v>
      </c>
      <c s="7" r="B20" t="n">
        <v>-6330444</v>
      </c>
      <c s="7" r="C20" t="n">
        <v>-627288</v>
      </c>
    </row>
    <row spans="1:3" r="21">
      <c s="3" r="A21" t="s">
        <v>85</v>
      </c>
    </row>
    <row spans="1:3" r="22">
      <c s="4" r="A22" t="s">
        <v>86</v>
      </c>
      <c s="6" r="B22" t="n">
        <v>88774487</v>
      </c>
      <c s="6" r="C22" t="n">
        <v>6898408</v>
      </c>
    </row>
    <row spans="1:3" r="23">
      <c s="4" r="A23" t="s">
        <v>87</v>
      </c>
      <c s="10" r="B23" t="n">
        <v>-0.0713</v>
      </c>
      <c s="10" r="C23" t="n">
        <v>-0.0908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K56"/>
  <sheetViews>
    <sheetView workbookViewId="0">
      <selection activeCell="A1" sqref="A1"/>
    </sheetView>
  </sheetViews>
  <sheetFormatPr baseColWidth="10" defaultRowHeight="15"/>
  <cols>
    <col customWidth="1" max="1" min="1" width="60"/>
    <col customWidth="1" max="2" min="2" width="14"/>
    <col customWidth="1" max="3" min="3" width="4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80"/>
    <col customWidth="1" max="18" min="18" width="14"/>
    <col customWidth="1" max="19" min="19" width="32"/>
    <col customWidth="1" max="20" min="20" width="13"/>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spans="1:37" r="1">
      <c s="1" r="A1" t="s">
        <v>427</v>
      </c>
      <c s="2" r="B1" t="s">
        <v>390</v>
      </c>
      <c s="2" r="C1" t="s">
        <v>391</v>
      </c>
      <c s="2" r="D1" t="s">
        <v>392</v>
      </c>
      <c s="2" r="E1" t="s">
        <v>428</v>
      </c>
      <c s="2" r="F1" t="s">
        <v>393</v>
      </c>
      <c s="2" r="G1" t="s">
        <v>429</v>
      </c>
      <c s="2" r="H1" t="s">
        <v>430</v>
      </c>
      <c s="2" r="I1" t="s">
        <v>431</v>
      </c>
      <c s="2" r="J1" t="s">
        <v>432</v>
      </c>
      <c s="2" r="K1" t="s">
        <v>433</v>
      </c>
      <c s="2" r="L1" t="s">
        <v>434</v>
      </c>
      <c s="2" r="M1" t="s">
        <v>435</v>
      </c>
      <c s="2" r="N1" t="s">
        <v>436</v>
      </c>
      <c s="2" r="O1" t="s">
        <v>437</v>
      </c>
      <c s="2" r="P1" t="s">
        <v>438</v>
      </c>
      <c s="2" r="Q1" t="s">
        <v>439</v>
      </c>
      <c s="2" r="R1" t="s">
        <v>440</v>
      </c>
      <c s="2" r="S1" t="s">
        <v>395</v>
      </c>
      <c s="2" r="T1" t="s">
        <v>217</v>
      </c>
      <c s="2" r="U1" t="s">
        <v>441</v>
      </c>
      <c s="2" r="V1" t="s">
        <v>442</v>
      </c>
      <c s="2" r="W1" t="s">
        <v>220</v>
      </c>
      <c s="2" r="X1" t="s">
        <v>220</v>
      </c>
      <c s="2" r="Y1" t="s">
        <v>443</v>
      </c>
      <c s="2" r="Z1" t="s">
        <v>218</v>
      </c>
      <c s="2" r="AA1" t="s">
        <v>444</v>
      </c>
      <c s="2" r="AB1" t="s">
        <v>2</v>
      </c>
      <c s="2" r="AC1" t="s">
        <v>66</v>
      </c>
      <c s="2" r="AD1" t="s">
        <v>445</v>
      </c>
      <c s="2" r="AE1" t="s">
        <v>330</v>
      </c>
      <c s="2" r="AF1" t="s">
        <v>23</v>
      </c>
      <c s="2" r="AG1" t="s">
        <v>282</v>
      </c>
      <c s="2" r="AH1" t="s">
        <v>331</v>
      </c>
      <c s="2" r="AI1" t="s">
        <v>446</v>
      </c>
      <c s="2" r="AJ1" t="s">
        <v>447</v>
      </c>
      <c s="2" r="AK1" t="s">
        <v>448</v>
      </c>
    </row>
    <row spans="1:37" r="2">
      <c s="3" r="A2" t="s">
        <v>449</v>
      </c>
    </row>
    <row spans="1:37" r="3">
      <c s="4" r="A3" t="s">
        <v>450</v>
      </c>
      <c s="4" r="Q3" t="s">
        <v>451</v>
      </c>
    </row>
    <row spans="1:37" r="4">
      <c s="4" r="A4" t="s">
        <v>224</v>
      </c>
      <c s="6" r="Z4" t="n">
        <v>62000000</v>
      </c>
    </row>
    <row spans="1:37" r="5">
      <c s="4" r="A5" t="s">
        <v>452</v>
      </c>
      <c s="11" r="N5" t="n">
        <v>0.48</v>
      </c>
    </row>
    <row spans="1:37" r="6">
      <c s="4" r="A6" t="s">
        <v>453</v>
      </c>
      <c s="7" r="AB6" t="n">
        <v>63400</v>
      </c>
      <c s="4" r="AC6" t="s">
        <v>30</v>
      </c>
    </row>
    <row spans="1:37" r="7">
      <c s="4" r="A7" t="s">
        <v>59</v>
      </c>
      <c s="9" r="AB7" t="n">
        <v>1e-05</v>
      </c>
      <c s="9" r="AF7" t="n">
        <v>1e-05</v>
      </c>
    </row>
    <row spans="1:37" r="8">
      <c s="4" r="A8" t="s">
        <v>60</v>
      </c>
      <c s="6" r="AB8" t="n">
        <v>7500000000</v>
      </c>
      <c s="6" r="AF8" t="n">
        <v>7500000000</v>
      </c>
    </row>
    <row spans="1:37" r="9">
      <c s="4" r="A9" t="s">
        <v>61</v>
      </c>
      <c s="6" r="AB9" t="n">
        <v>4579478015</v>
      </c>
      <c s="6" r="AF9" t="n">
        <v>1615695657</v>
      </c>
    </row>
    <row spans="1:37" r="10">
      <c s="4" r="A10" t="s">
        <v>62</v>
      </c>
      <c s="6" r="AB10" t="n">
        <v>4579478015</v>
      </c>
      <c s="6" r="AF10" t="n">
        <v>1615695657</v>
      </c>
    </row>
    <row spans="1:37" r="11">
      <c s="4" r="A11" t="s">
        <v>399</v>
      </c>
    </row>
    <row spans="1:37" r="12">
      <c s="3" r="A12" t="s">
        <v>449</v>
      </c>
    </row>
    <row spans="1:37" r="13">
      <c s="4" r="A13" t="s">
        <v>403</v>
      </c>
      <c s="6" r="B13" t="n">
        <v>112500000</v>
      </c>
      <c s="6" r="C13" t="n">
        <v>25000000</v>
      </c>
      <c s="6" r="D13" t="n">
        <v>65600000</v>
      </c>
      <c s="6" r="F13" t="n">
        <v>16000000</v>
      </c>
      <c s="6" r="X13" t="n">
        <v>22200000</v>
      </c>
    </row>
    <row spans="1:37" r="14">
      <c s="4" r="A14" t="s">
        <v>402</v>
      </c>
      <c s="6" r="B14" t="n">
        <v>112500</v>
      </c>
      <c s="6" r="C14" t="n">
        <v>125000</v>
      </c>
      <c s="6" r="D14" t="n">
        <v>328000</v>
      </c>
      <c s="6" r="F14" t="n">
        <v>80000</v>
      </c>
      <c s="6" r="X14" t="n">
        <v>111000</v>
      </c>
    </row>
    <row spans="1:37" r="15">
      <c s="4" r="A15" t="s">
        <v>454</v>
      </c>
    </row>
    <row spans="1:37" r="16">
      <c s="3" r="A16" t="s">
        <v>449</v>
      </c>
    </row>
    <row spans="1:37" r="17">
      <c s="4" r="A17" t="s">
        <v>224</v>
      </c>
      <c s="6" r="M17" t="n">
        <v>266667</v>
      </c>
      <c s="6" r="N17" t="n">
        <v>134420</v>
      </c>
      <c s="6" r="P17" t="n">
        <v>1250000</v>
      </c>
      <c s="6" r="R17" t="n">
        <v>60000000</v>
      </c>
    </row>
    <row spans="1:37" r="18">
      <c s="4" r="A18" t="s">
        <v>455</v>
      </c>
      <c s="7" r="M18" t="n">
        <v>400000</v>
      </c>
      <c s="7" r="N18" t="n">
        <v>400000</v>
      </c>
      <c s="7" r="P18" t="n">
        <v>500000</v>
      </c>
    </row>
    <row spans="1:37" r="19">
      <c s="4" r="A19" t="s">
        <v>452</v>
      </c>
      <c s="11" r="E19" t="n">
        <v>0.01</v>
      </c>
      <c s="11" r="G19" t="n">
        <v>0.01</v>
      </c>
      <c s="8" r="I19" t="n">
        <v>0.008</v>
      </c>
      <c s="11" r="J19" t="n">
        <v>0.1</v>
      </c>
      <c s="11" r="K19" t="n">
        <v>0.05</v>
      </c>
      <c s="11" r="L19" t="n">
        <v>0.02</v>
      </c>
      <c s="11" r="N19" t="n">
        <v>0.48</v>
      </c>
      <c s="11" r="P19" t="n">
        <v>0.4</v>
      </c>
      <c s="11" r="T19" t="n">
        <v>0.01</v>
      </c>
      <c s="11" r="U19" t="n">
        <v>0.01</v>
      </c>
      <c s="11" r="W19" t="n">
        <v>0.01</v>
      </c>
      <c s="11" r="X19" t="n">
        <v>0.01</v>
      </c>
      <c s="11" r="AA19" t="n">
        <v>0.01</v>
      </c>
    </row>
    <row spans="1:37" r="20">
      <c s="4" r="A20" t="s">
        <v>456</v>
      </c>
      <c s="6" r="O20" t="n">
        <v>18002000</v>
      </c>
    </row>
    <row spans="1:37" r="21">
      <c s="4" r="A21" t="s">
        <v>457</v>
      </c>
      <c s="6" r="E21" t="n">
        <v>1000000</v>
      </c>
      <c s="6" r="G21" t="n">
        <v>1684427</v>
      </c>
      <c s="6" r="I21" t="n">
        <v>12000000</v>
      </c>
      <c s="6" r="J21" t="n">
        <v>500000</v>
      </c>
      <c s="6" r="L21" t="n">
        <v>6000000</v>
      </c>
      <c s="6" r="R21" t="n">
        <v>60000000</v>
      </c>
      <c s="6" r="T21" t="n">
        <v>2500000</v>
      </c>
      <c s="6" r="U21" t="n">
        <v>1514101</v>
      </c>
    </row>
    <row spans="1:37" r="22">
      <c s="4" r="A22" t="s">
        <v>458</v>
      </c>
      <c s="7" r="E22" t="n">
        <v>10000</v>
      </c>
      <c s="7" r="G22" t="n">
        <v>16845</v>
      </c>
      <c s="7" r="I22" t="n">
        <v>96000</v>
      </c>
      <c s="7" r="J22" t="n">
        <v>15000</v>
      </c>
      <c s="7" r="L22" t="n">
        <v>93000</v>
      </c>
      <c s="7" r="T22" t="n">
        <v>25000</v>
      </c>
      <c s="7" r="U22" t="n">
        <v>15141</v>
      </c>
    </row>
    <row spans="1:37" r="23">
      <c s="4" r="A23" t="s">
        <v>453</v>
      </c>
      <c s="7" r="H23" t="n">
        <v>32814</v>
      </c>
      <c s="7" r="V23" t="n">
        <v>2803</v>
      </c>
      <c s="7" r="Y23" t="n">
        <v>32814</v>
      </c>
    </row>
    <row spans="1:37" r="24">
      <c s="4" r="A24" t="s">
        <v>459</v>
      </c>
      <c s="6" r="K24" t="n">
        <v>62000000</v>
      </c>
    </row>
    <row spans="1:37" r="25">
      <c s="4" r="A25" t="s">
        <v>460</v>
      </c>
      <c s="7" r="K25" t="n">
        <v>7368900</v>
      </c>
    </row>
    <row spans="1:37" r="26">
      <c s="4" r="A26" t="s">
        <v>461</v>
      </c>
      <c s="6" r="W26" t="n">
        <v>3198528</v>
      </c>
      <c s="6" r="AF26" t="n">
        <v>60000000</v>
      </c>
    </row>
    <row spans="1:37" r="27">
      <c s="4" r="A27" t="s">
        <v>403</v>
      </c>
      <c s="6" r="C27" t="n">
        <v>25000000</v>
      </c>
      <c s="6" r="D27" t="n">
        <v>65600000</v>
      </c>
      <c s="6" r="F27" t="n">
        <v>16000000</v>
      </c>
      <c s="6" r="W27" t="n">
        <v>22200000</v>
      </c>
    </row>
    <row spans="1:37" r="28">
      <c s="4" r="A28" t="s">
        <v>462</v>
      </c>
      <c s="7" r="AB28" t="n">
        <v>132424</v>
      </c>
      <c s="7" r="AD28" t="n">
        <v>97920</v>
      </c>
      <c s="7" r="AE28" t="n">
        <v>92600</v>
      </c>
      <c s="7" r="AF28" t="n">
        <v>231066</v>
      </c>
      <c s="7" r="AG28" t="n">
        <v>92844</v>
      </c>
      <c s="7" r="AH28" t="n">
        <v>213540</v>
      </c>
    </row>
    <row spans="1:37" r="29">
      <c s="4" r="A29" t="s">
        <v>402</v>
      </c>
      <c s="6" r="C29" t="n">
        <v>125000</v>
      </c>
      <c s="6" r="D29" t="n">
        <v>328000</v>
      </c>
      <c s="6" r="F29" t="n">
        <v>80000</v>
      </c>
      <c s="6" r="W29" t="n">
        <v>111000</v>
      </c>
    </row>
    <row spans="1:37" r="30">
      <c s="4" r="A30" t="s">
        <v>59</v>
      </c>
      <c s="9" r="AB30" t="n">
        <v>1e-05</v>
      </c>
      <c s="8" r="AJ30" t="n">
        <v>0.001</v>
      </c>
    </row>
    <row spans="1:37" r="31">
      <c s="4" r="A31" t="s">
        <v>60</v>
      </c>
      <c s="6" r="AB31" t="n">
        <v>7500000000</v>
      </c>
      <c s="6" r="AJ31" t="n">
        <v>1500000000</v>
      </c>
    </row>
    <row spans="1:37" r="32">
      <c s="4" r="A32" t="s">
        <v>61</v>
      </c>
      <c s="6" r="AB32" t="n">
        <v>4579478015</v>
      </c>
      <c s="6" r="AF32" t="n">
        <v>1615695657</v>
      </c>
      <c s="6" r="AJ32" t="n">
        <v>201944542</v>
      </c>
      <c s="6" r="AK32" t="n">
        <v>135241087</v>
      </c>
    </row>
    <row spans="1:37" r="33">
      <c s="4" r="A33" t="s">
        <v>62</v>
      </c>
      <c s="6" r="AB33" t="n">
        <v>4579478015</v>
      </c>
      <c s="6" r="AF33" t="n">
        <v>1615695657</v>
      </c>
      <c s="6" r="AJ33" t="n">
        <v>201944542</v>
      </c>
      <c s="6" r="AK33" t="n">
        <v>135241087</v>
      </c>
    </row>
    <row spans="1:37" r="34">
      <c s="4" r="A34" t="s">
        <v>463</v>
      </c>
      <c s="7" r="K34" t="n">
        <v>63471</v>
      </c>
    </row>
    <row spans="1:37" r="35">
      <c s="4" r="A35" t="s">
        <v>464</v>
      </c>
      <c s="6" r="K35" t="n">
        <v>1300000</v>
      </c>
    </row>
    <row spans="1:37" r="36">
      <c s="4" r="A36" t="s">
        <v>465</v>
      </c>
      <c s="6" r="H36" t="n">
        <v>11295545</v>
      </c>
      <c s="6" r="V36" t="n">
        <v>12815862</v>
      </c>
      <c s="6" r="Y36" t="n">
        <v>9406149</v>
      </c>
      <c s="6" r="AA36" t="n">
        <v>25715010</v>
      </c>
    </row>
    <row spans="1:37" r="37">
      <c s="4" r="A37" t="s">
        <v>466</v>
      </c>
      <c s="7" r="H37" t="n">
        <v>55000</v>
      </c>
      <c s="7" r="V37" t="n">
        <v>115000</v>
      </c>
      <c s="7" r="Y37" t="n">
        <v>55000</v>
      </c>
      <c s="7" r="AA37" t="n">
        <v>164550</v>
      </c>
    </row>
    <row spans="1:37" r="38">
      <c s="4" r="A38" t="s">
        <v>467</v>
      </c>
      <c s="6" r="AB38" t="n">
        <v>2963782358</v>
      </c>
      <c s="6" r="AD38" t="n">
        <v>177789278</v>
      </c>
      <c s="6" r="AE38" t="n">
        <v>49508657</v>
      </c>
      <c s="6" r="AF38" t="n">
        <v>1668797249</v>
      </c>
      <c s="6" r="AG38" t="n">
        <v>2001759062</v>
      </c>
      <c s="6" r="AH38" t="n">
        <v>4218827420</v>
      </c>
    </row>
    <row spans="1:37" r="39">
      <c s="4" r="A39" t="s">
        <v>468</v>
      </c>
      <c s="4" r="C39" t="s">
        <v>401</v>
      </c>
    </row>
    <row spans="1:37" r="40">
      <c s="4" r="A40" t="s">
        <v>469</v>
      </c>
      <c s="7" r="AH40" t="n">
        <v>46266</v>
      </c>
    </row>
    <row spans="1:37" r="41">
      <c s="4" r="A41" t="s">
        <v>470</v>
      </c>
      <c s="4" r="S41" t="s">
        <v>471</v>
      </c>
    </row>
    <row spans="1:37" r="42">
      <c s="4" r="A42" t="s">
        <v>472</v>
      </c>
    </row>
    <row spans="1:37" r="43">
      <c s="3" r="A43" t="s">
        <v>449</v>
      </c>
    </row>
    <row spans="1:37" r="44">
      <c s="4" r="A44" t="s">
        <v>59</v>
      </c>
      <c s="9" r="AI44" t="n">
        <v>1e-05</v>
      </c>
    </row>
    <row spans="1:37" r="45">
      <c s="4" r="A45" t="s">
        <v>473</v>
      </c>
    </row>
    <row spans="1:37" r="46">
      <c s="3" r="A46" t="s">
        <v>449</v>
      </c>
    </row>
    <row spans="1:37" r="47">
      <c s="4" r="A47" t="s">
        <v>59</v>
      </c>
      <c s="8" r="AI47" t="n">
        <v>0.001</v>
      </c>
    </row>
    <row spans="1:37" r="48">
      <c s="4" r="A48" t="s">
        <v>474</v>
      </c>
    </row>
    <row spans="1:37" r="49">
      <c s="3" r="A49" t="s">
        <v>449</v>
      </c>
    </row>
    <row spans="1:37" r="50">
      <c s="4" r="A50" t="s">
        <v>452</v>
      </c>
      <c s="11" r="H50" t="n">
        <v>0.1</v>
      </c>
      <c s="8" r="V50" t="n">
        <v>0.008</v>
      </c>
      <c s="11" r="Y50" t="n">
        <v>0.01</v>
      </c>
    </row>
    <row spans="1:37" r="51">
      <c s="4" r="A51" t="s">
        <v>475</v>
      </c>
    </row>
    <row spans="1:37" r="52">
      <c s="3" r="A52" t="s">
        <v>449</v>
      </c>
    </row>
    <row spans="1:37" r="53">
      <c s="4" r="A53" t="s">
        <v>452</v>
      </c>
      <c s="12" r="H53" t="n">
        <v>0.006</v>
      </c>
      <c s="12" r="V53" t="n">
        <v>0.008999999999999999</v>
      </c>
      <c s="13" r="Y53" t="n">
        <v>0.02</v>
      </c>
    </row>
    <row spans="1:37" r="54">
      <c s="4" r="A54" t="s">
        <v>476</v>
      </c>
    </row>
    <row spans="1:37" r="55">
      <c s="3" r="A55" t="s">
        <v>449</v>
      </c>
    </row>
    <row spans="1:37" r="56">
      <c s="4" r="A56" t="s">
        <v>452</v>
      </c>
      <c s="8" r="H56" t="n">
        <v>0.008</v>
      </c>
      <c s="8" r="V56" t="n">
        <v>0.01</v>
      </c>
      <c s="11" r="Y56" t="n">
        <v>0.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spans="1:6" r="1">
      <c s="1" r="A1" t="s">
        <v>477</v>
      </c>
      <c s="2" r="B1" t="s">
        <v>1</v>
      </c>
      <c s="2" r="D1" t="s">
        <v>478</v>
      </c>
    </row>
    <row spans="1:6" r="2">
      <c s="2" r="B2" t="s">
        <v>2</v>
      </c>
      <c s="2" r="C2" t="s">
        <v>66</v>
      </c>
      <c s="2" r="D2" t="s">
        <v>23</v>
      </c>
      <c s="2" r="E2" t="s">
        <v>282</v>
      </c>
      <c s="2" r="F2" t="s">
        <v>331</v>
      </c>
    </row>
    <row spans="1:6" r="3">
      <c s="3" r="A3" t="s">
        <v>159</v>
      </c>
    </row>
    <row spans="1:6" r="4">
      <c s="4" r="A4" t="s">
        <v>479</v>
      </c>
      <c s="7" r="B4" t="n">
        <v>-6330444</v>
      </c>
      <c s="7" r="C4" t="n">
        <v>-627288</v>
      </c>
      <c s="7" r="D4" t="n">
        <v>-2905434</v>
      </c>
      <c s="7" r="E4" t="n">
        <v>-1424579</v>
      </c>
      <c s="7" r="F4" t="n">
        <v>-4361029</v>
      </c>
    </row>
    <row spans="1:6" r="5">
      <c s="4" r="A5" t="s">
        <v>480</v>
      </c>
      <c s="4" r="B5" t="s">
        <v>481</v>
      </c>
      <c s="4" r="C5" t="s">
        <v>481</v>
      </c>
    </row>
    <row spans="1:6" r="6">
      <c s="4" r="A6" t="s">
        <v>482</v>
      </c>
      <c s="7" r="B6" t="n">
        <v>-2152351</v>
      </c>
      <c s="7" r="C6" t="n">
        <v>-213278</v>
      </c>
    </row>
    <row spans="1:6" r="7">
      <c s="4" r="A7" t="s">
        <v>483</v>
      </c>
      <c s="6" r="B7" t="n">
        <v>-2152351</v>
      </c>
      <c s="6" r="C7" t="n">
        <v>-213278</v>
      </c>
    </row>
    <row spans="1:6" r="8">
      <c s="4" r="A8" t="s">
        <v>484</v>
      </c>
      <c s="4" r="B8" t="s">
        <v>30</v>
      </c>
      <c s="4" r="C8" t="s">
        <v>3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485</v>
      </c>
      <c s="2" r="B1" t="s">
        <v>1</v>
      </c>
    </row>
    <row spans="1:3" r="2">
      <c s="2" r="B2" t="s">
        <v>2</v>
      </c>
      <c s="2" r="C2" t="s">
        <v>23</v>
      </c>
    </row>
    <row spans="1:3" r="3">
      <c s="3" r="A3" t="s">
        <v>486</v>
      </c>
    </row>
    <row spans="1:3" r="4">
      <c s="4" r="A4" t="s">
        <v>487</v>
      </c>
      <c s="7" r="B4" t="n">
        <v>22452611</v>
      </c>
      <c s="7" r="C4" t="n">
        <v>16122167</v>
      </c>
    </row>
    <row spans="1:3" r="5">
      <c s="4" r="A5" t="s">
        <v>488</v>
      </c>
      <c s="4" r="B5"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88</v>
      </c>
      <c s="2" r="B1" t="s">
        <v>1</v>
      </c>
    </row>
    <row spans="1:3" r="2">
      <c s="2" r="B2" t="s">
        <v>2</v>
      </c>
      <c s="2" r="C2" t="s">
        <v>66</v>
      </c>
    </row>
    <row spans="1:3" r="3">
      <c s="3" r="A3" t="s">
        <v>89</v>
      </c>
    </row>
    <row spans="1:3" r="4">
      <c s="4" r="A4" t="s">
        <v>90</v>
      </c>
      <c s="7" r="B4" t="n">
        <v>-6330444</v>
      </c>
      <c s="7" r="C4" t="n">
        <v>-627288</v>
      </c>
    </row>
    <row spans="1:3" r="5">
      <c s="4" r="A5" t="s">
        <v>91</v>
      </c>
      <c s="4" r="B5" t="s">
        <v>30</v>
      </c>
      <c s="4" r="C5" t="s">
        <v>30</v>
      </c>
    </row>
    <row spans="1:3" r="6">
      <c s="3" r="A6" t="s">
        <v>92</v>
      </c>
    </row>
    <row spans="1:3" r="7">
      <c s="4" r="A7" t="s">
        <v>93</v>
      </c>
      <c s="6" r="B7" t="n">
        <v>82596</v>
      </c>
      <c s="6" r="C7" t="n">
        <v>307875</v>
      </c>
    </row>
    <row spans="1:3" r="8">
      <c s="4" r="A8" t="s">
        <v>94</v>
      </c>
      <c s="6" r="B8" t="n">
        <v>72660</v>
      </c>
      <c s="6" r="C8" t="n">
        <v>3642</v>
      </c>
    </row>
    <row spans="1:3" r="9">
      <c s="4" r="A9" t="s">
        <v>95</v>
      </c>
      <c s="6" r="B9" t="n">
        <v>301264</v>
      </c>
      <c s="4" r="C9" t="s">
        <v>30</v>
      </c>
    </row>
    <row spans="1:3" r="10">
      <c s="3" r="A10" t="s">
        <v>96</v>
      </c>
    </row>
    <row spans="1:3" r="11">
      <c s="4" r="A11" t="s">
        <v>97</v>
      </c>
      <c s="6" r="B11" t="n">
        <v>-252520</v>
      </c>
      <c s="6" r="C11" t="n">
        <v>65346</v>
      </c>
    </row>
    <row spans="1:3" r="12">
      <c s="4" r="A12" t="s">
        <v>98</v>
      </c>
      <c s="6" r="B12" t="n">
        <v>26217</v>
      </c>
      <c s="6" r="C12" t="n">
        <v>999</v>
      </c>
    </row>
    <row spans="1:3" r="13">
      <c s="4" r="A13" t="s">
        <v>99</v>
      </c>
      <c s="6" r="B13" t="n">
        <v>2807</v>
      </c>
      <c s="4" r="C13" t="s">
        <v>30</v>
      </c>
    </row>
    <row spans="1:3" r="14">
      <c s="4" r="A14" t="s">
        <v>100</v>
      </c>
      <c s="4" r="B14" t="s">
        <v>30</v>
      </c>
      <c s="6" r="C14" t="n">
        <v>170</v>
      </c>
    </row>
    <row spans="1:3" r="15">
      <c s="4" r="A15" t="s">
        <v>101</v>
      </c>
      <c s="4" r="B15" t="s">
        <v>30</v>
      </c>
      <c s="4" r="C15" t="s">
        <v>30</v>
      </c>
    </row>
    <row spans="1:3" r="16">
      <c s="4" r="A16" t="s">
        <v>102</v>
      </c>
      <c s="6" r="B16" t="n">
        <v>-6097422</v>
      </c>
      <c s="6" r="C16" t="n">
        <v>-249257</v>
      </c>
    </row>
    <row spans="1:3" r="17">
      <c s="3" r="A17" t="s">
        <v>103</v>
      </c>
    </row>
    <row spans="1:3" r="18">
      <c s="4" r="A18" t="s">
        <v>104</v>
      </c>
      <c s="4" r="B18" t="s">
        <v>30</v>
      </c>
      <c s="4" r="C18" t="s">
        <v>30</v>
      </c>
    </row>
    <row spans="1:3" r="19">
      <c s="4" r="A19" t="s">
        <v>105</v>
      </c>
      <c s="6" r="B19" t="n">
        <v>7026666</v>
      </c>
      <c s="4" r="C19" t="s">
        <v>30</v>
      </c>
    </row>
    <row spans="1:3" r="20">
      <c s="4" r="A20" t="s">
        <v>106</v>
      </c>
      <c s="4" r="B20" t="s">
        <v>30</v>
      </c>
      <c s="4" r="C20" t="s">
        <v>30</v>
      </c>
    </row>
    <row spans="1:3" r="21">
      <c s="4" r="A21" t="s">
        <v>107</v>
      </c>
      <c s="6" r="B21" t="n">
        <v>7026666</v>
      </c>
      <c s="4" r="C21" t="s">
        <v>30</v>
      </c>
    </row>
    <row spans="1:3" r="22">
      <c s="3" r="A22" t="s">
        <v>108</v>
      </c>
    </row>
    <row spans="1:3" r="23">
      <c s="4" r="A23" t="s">
        <v>109</v>
      </c>
      <c s="4" r="B23" t="s">
        <v>30</v>
      </c>
      <c s="6" r="C23" t="n">
        <v>-39</v>
      </c>
    </row>
    <row spans="1:3" r="24">
      <c s="4" r="A24" t="s">
        <v>110</v>
      </c>
      <c s="6" r="B24" t="n">
        <v>-1476491</v>
      </c>
      <c s="6" r="C24" t="n">
        <v>240000</v>
      </c>
    </row>
    <row spans="1:3" r="25">
      <c s="4" r="A25" t="s">
        <v>111</v>
      </c>
      <c s="6" r="B25" t="n">
        <v>18751</v>
      </c>
      <c s="6" r="C25" t="n">
        <v>7500</v>
      </c>
    </row>
    <row spans="1:3" r="26">
      <c s="4" r="A26" t="s">
        <v>36</v>
      </c>
      <c s="6" r="B26" t="n">
        <v>-10225</v>
      </c>
      <c s="6" r="C26" t="n">
        <v>1837</v>
      </c>
    </row>
    <row spans="1:3" r="27">
      <c s="4" r="A27" t="s">
        <v>112</v>
      </c>
      <c s="6" r="B27" t="n">
        <v>19108</v>
      </c>
      <c s="4" r="C27" t="s">
        <v>30</v>
      </c>
    </row>
    <row spans="1:3" r="28">
      <c s="4" r="A28" t="s">
        <v>113</v>
      </c>
      <c s="6" r="B28" t="n">
        <v>19729</v>
      </c>
      <c s="4" r="C28" t="s">
        <v>30</v>
      </c>
    </row>
    <row spans="1:3" r="29">
      <c s="4" r="A29" t="s">
        <v>114</v>
      </c>
      <c s="4" r="B29" t="s">
        <v>30</v>
      </c>
      <c s="4" r="C29" t="s">
        <v>30</v>
      </c>
    </row>
    <row spans="1:3" r="30">
      <c s="4" r="A30" t="s">
        <v>115</v>
      </c>
      <c s="6" r="B30" t="n">
        <v>510957</v>
      </c>
      <c s="4" r="C30" t="s">
        <v>30</v>
      </c>
    </row>
    <row spans="1:3" r="31">
      <c s="4" r="A31" t="s">
        <v>116</v>
      </c>
      <c s="6" r="B31" t="n">
        <v>-918170</v>
      </c>
      <c s="6" r="C31" t="n">
        <v>249299</v>
      </c>
    </row>
    <row spans="1:3" r="32">
      <c s="4" r="A32" t="s">
        <v>117</v>
      </c>
      <c s="4" r="B32" t="s">
        <v>30</v>
      </c>
      <c s="4" r="C32" t="s">
        <v>30</v>
      </c>
    </row>
    <row spans="1:3" r="33">
      <c s="4" r="A33" t="s">
        <v>118</v>
      </c>
      <c s="6" r="B33" t="n">
        <v>11074</v>
      </c>
      <c s="6" r="C33" t="n">
        <v>42</v>
      </c>
    </row>
    <row spans="1:3" r="34">
      <c s="4" r="A34" t="s">
        <v>119</v>
      </c>
      <c s="6" r="B34" t="n">
        <v>2226</v>
      </c>
      <c s="4" r="C34" t="s">
        <v>30</v>
      </c>
    </row>
    <row spans="1:3" r="35">
      <c s="4" r="A35" t="s">
        <v>120</v>
      </c>
      <c s="6" r="B35" t="n">
        <v>13301</v>
      </c>
      <c s="6" r="C35" t="n">
        <v>42</v>
      </c>
    </row>
    <row spans="1:3" r="36">
      <c s="3" r="A36" t="s">
        <v>121</v>
      </c>
    </row>
    <row spans="1:3" r="37">
      <c s="4" r="A37" t="s">
        <v>122</v>
      </c>
      <c s="4" r="B37" t="s">
        <v>30</v>
      </c>
      <c s="4" r="C37" t="s">
        <v>30</v>
      </c>
    </row>
    <row spans="1:3" r="38">
      <c s="4" r="A38" t="s">
        <v>123</v>
      </c>
      <c s="7" r="B38" t="n">
        <v>63400</v>
      </c>
      <c s="4" r="C38"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Statement of Operations and Com</vt:lpstr>
      <vt:lpstr>Consolidated Statements of Cash</vt:lpstr>
      <vt:lpstr>Basis of Presentation and Summa</vt:lpstr>
      <vt:lpstr>Going Concern</vt:lpstr>
      <vt:lpstr>Oil and Gas Properties</vt:lpstr>
      <vt:lpstr>Intangible Assets</vt:lpstr>
      <vt:lpstr>Notes Payable</vt:lpstr>
      <vt:lpstr>Long Term Note Payable</vt:lpstr>
      <vt:lpstr>Derivative Liabilities</vt:lpstr>
      <vt:lpstr>Related Party Transactions</vt:lpstr>
      <vt:lpstr>Preferred Stock</vt:lpstr>
      <vt:lpstr>Common Stock</vt:lpstr>
      <vt:lpstr>Income Taxes</vt:lpstr>
      <vt:lpstr>Commitments</vt:lpstr>
      <vt:lpstr>Basis of Presentation and Sum18</vt:lpstr>
      <vt:lpstr>Oil and Gas Properties (Tables)</vt:lpstr>
      <vt:lpstr>Intangible Assets (Tables)</vt:lpstr>
      <vt:lpstr>Notes Payable (Tables)</vt:lpstr>
      <vt:lpstr>Derivative Liabilities (Tables)</vt:lpstr>
      <vt:lpstr>Related Party Transactions (Tab</vt:lpstr>
      <vt:lpstr>Common Stock (Tables)</vt:lpstr>
      <vt:lpstr>Income Taxes (Tables)</vt:lpstr>
      <vt:lpstr>Basis of Presentation and Sum26</vt:lpstr>
      <vt:lpstr>Oil and Gas Properties (Details</vt:lpstr>
      <vt:lpstr>Oil and Gas Properties (Detai28</vt:lpstr>
      <vt:lpstr>Intangible Assets (Details)</vt:lpstr>
      <vt:lpstr>Intangible Assets (Details Text</vt:lpstr>
      <vt:lpstr>Notes Payable (Details)</vt:lpstr>
      <vt:lpstr>Notes Payable (Details Textual)</vt:lpstr>
      <vt:lpstr>Long Term Note Payable (Details</vt:lpstr>
      <vt:lpstr>Derivative Liabilities (Details</vt:lpstr>
      <vt:lpstr>Derivative Liabilities (Detai35</vt:lpstr>
      <vt:lpstr>Related Party Transactions (Det</vt:lpstr>
      <vt:lpstr>Related Party Transactions (D37</vt:lpstr>
      <vt:lpstr>Preferred Stock (Details)</vt:lpstr>
      <vt:lpstr>Common Stock (Details)</vt:lpstr>
      <vt:lpstr>Common Stock (Details Textual)</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1:57Z</dcterms:created>
  <dcterms:modified xmlns:dcterms="http://purl.org/dc/terms/" xmlns:xsi="http://www.w3.org/2001/XMLSchema-instance" xsi:type="dcterms:W3CDTF">2016-08-15T16:21:57Z</dcterms:modified>
  <dc:title xmlns:dc="http://purl.org/dc/elements/1.1/">Untitled</dc:title>
  <dc:description xmlns:dc="http://purl.org/dc/elements/1.1/"/>
  <dc:subject xmlns:dc="http://purl.org/dc/elements/1.1/"/>
  <cp:keywords/>
  <cp:category/>
</cp:coreProperties>
</file>